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urrent Liabilities" sheetId="8" state="visible" r:id="rId8"/>
    <sheet xmlns:r="http://schemas.openxmlformats.org/officeDocument/2006/relationships" name="Note 3 - Partners' Equity" sheetId="9" state="visible" r:id="rId9"/>
    <sheet xmlns:r="http://schemas.openxmlformats.org/officeDocument/2006/relationships" name="Note 4 - Retirement Plan" sheetId="10" state="visible" r:id="rId10"/>
    <sheet xmlns:r="http://schemas.openxmlformats.org/officeDocument/2006/relationships" name="Note 5 - Related Party Transact" sheetId="11" state="visible" r:id="rId11"/>
    <sheet xmlns:r="http://schemas.openxmlformats.org/officeDocument/2006/relationships" name="Note 6 - Business Segments, Ris" sheetId="12" state="visible" r:id="rId12"/>
    <sheet xmlns:r="http://schemas.openxmlformats.org/officeDocument/2006/relationships" name="Note 7 - Commitments and Contin" sheetId="13" state="visible" r:id="rId13"/>
    <sheet xmlns:r="http://schemas.openxmlformats.org/officeDocument/2006/relationships" name="Note 8 - Supplemental Informati" sheetId="14" state="visible" r:id="rId14"/>
    <sheet xmlns:r="http://schemas.openxmlformats.org/officeDocument/2006/relationships" name="Significant Accounting Policies" sheetId="15" state="visible" r:id="rId15"/>
    <sheet xmlns:r="http://schemas.openxmlformats.org/officeDocument/2006/relationships" name="Note 1 - Organization and Sum_2" sheetId="16" state="visible" r:id="rId16"/>
    <sheet xmlns:r="http://schemas.openxmlformats.org/officeDocument/2006/relationships" name="Note 2 - Current Liabilities (T" sheetId="17" state="visible" r:id="rId17"/>
    <sheet xmlns:r="http://schemas.openxmlformats.org/officeDocument/2006/relationships" name="Note 6 - Business Segments, R_2" sheetId="18" state="visible" r:id="rId18"/>
    <sheet xmlns:r="http://schemas.openxmlformats.org/officeDocument/2006/relationships" name="Note 8 - Supplemental Informa_2" sheetId="19" state="visible" r:id="rId19"/>
    <sheet xmlns:r="http://schemas.openxmlformats.org/officeDocument/2006/relationships" name="Note 1 - Organization and Sum_3" sheetId="20" state="visible" r:id="rId20"/>
    <sheet xmlns:r="http://schemas.openxmlformats.org/officeDocument/2006/relationships" name="Note 1 - Organization and Sum_4" sheetId="21" state="visible" r:id="rId21"/>
    <sheet xmlns:r="http://schemas.openxmlformats.org/officeDocument/2006/relationships" name="Note 2 - Current Liabilities - " sheetId="22" state="visible" r:id="rId22"/>
    <sheet xmlns:r="http://schemas.openxmlformats.org/officeDocument/2006/relationships" name="Note 3 - Partners' Equity (Deta" sheetId="23" state="visible" r:id="rId23"/>
    <sheet xmlns:r="http://schemas.openxmlformats.org/officeDocument/2006/relationships" name="Note 4 - Retirement Plan (Detai" sheetId="24" state="visible" r:id="rId24"/>
    <sheet xmlns:r="http://schemas.openxmlformats.org/officeDocument/2006/relationships" name="Note 5 - Related Party Transa_2" sheetId="25" state="visible" r:id="rId25"/>
    <sheet xmlns:r="http://schemas.openxmlformats.org/officeDocument/2006/relationships" name="Note 6 - Business Segments, R_3" sheetId="26" state="visible" r:id="rId26"/>
    <sheet xmlns:r="http://schemas.openxmlformats.org/officeDocument/2006/relationships" name="Note 6 - Business Segments, R_4" sheetId="27" state="visible" r:id="rId27"/>
    <sheet xmlns:r="http://schemas.openxmlformats.org/officeDocument/2006/relationships" name="Note 8 - Supplemental Informa_3" sheetId="28" state="visible" r:id="rId28"/>
    <sheet xmlns:r="http://schemas.openxmlformats.org/officeDocument/2006/relationships" name="Note 8 - Supplemental Informa_4" sheetId="29" state="visible" r:id="rId29"/>
    <sheet xmlns:r="http://schemas.openxmlformats.org/officeDocument/2006/relationships" name="Note 8 - Supplemental Informa_5" sheetId="30" state="visible" r:id="rId30"/>
    <sheet xmlns:r="http://schemas.openxmlformats.org/officeDocument/2006/relationships" name="Note 8 - Supplemental Informa_6" sheetId="31" state="visible" r:id="rId31"/>
    <sheet xmlns:r="http://schemas.openxmlformats.org/officeDocument/2006/relationships" name="Note 8 - Supplemental Informa_7" sheetId="32" state="visible" r:id="rId32"/>
    <sheet xmlns:r="http://schemas.openxmlformats.org/officeDocument/2006/relationships" name="Note 8 - Supplemental Informa_8" sheetId="33" state="visible" r:id="rId33"/>
    <sheet xmlns:r="http://schemas.openxmlformats.org/officeDocument/2006/relationships" name="Note 8 - Supplemental Informa_9" sheetId="34" state="visible" r:id="rId34"/>
  </sheets>
  <definedNames/>
  <calcPr calcId="124519" fullCalcOnLoad="1"/>
</workbook>
</file>

<file path=xl/sharedStrings.xml><?xml version="1.0" encoding="utf-8"?>
<sst xmlns="http://schemas.openxmlformats.org/spreadsheetml/2006/main" uniqueCount="380">
  <si>
    <t>Document And Entity Information - USD ($)</t>
  </si>
  <si>
    <t>12 Months Ended</t>
  </si>
  <si>
    <t>Dec. 31, 2018</t>
  </si>
  <si>
    <t>Mar. 10, 2019</t>
  </si>
  <si>
    <t>Jun. 30, 2018</t>
  </si>
  <si>
    <t>Document Information [Line Items]</t>
  </si>
  <si>
    <t>Entity Registrant Name</t>
  </si>
  <si>
    <t>EVERFLOW EASTERN PARTNERS LP</t>
  </si>
  <si>
    <t>Entity Central Index Key</t>
  </si>
  <si>
    <t>0000868082</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A</t>
  </si>
  <si>
    <t>Document Period End Date</t>
  </si>
  <si>
    <t>Dec. 31,
		2018</t>
  </si>
  <si>
    <t>Document Fiscal Year Focus</t>
  </si>
  <si>
    <t>2018</t>
  </si>
  <si>
    <t>Document Fiscal Period Focus</t>
  </si>
  <si>
    <t>FY</t>
  </si>
  <si>
    <t>Amendment Flag</t>
  </si>
  <si>
    <t>Amendment Description</t>
  </si>
  <si>
    <t>This Amendment No. 1 to Form 10-K (this "Amendment No. 1") is being filed to amend the Annual Report originally filed with the Securities and Exchange Commission on March 27, 2019, to correct a unit error in the interactive data exhibits made by our filing agent. No other changes have been made to the Annual Report.</t>
  </si>
  <si>
    <t>Consolidated Balance Sheets - USD ($)</t>
  </si>
  <si>
    <t>Dec. 31, 2017</t>
  </si>
  <si>
    <t>CURRENT ASSETS</t>
  </si>
  <si>
    <t>Cash and equivalents</t>
  </si>
  <si>
    <t>Investments</t>
  </si>
  <si>
    <t>Production accounts receivable</t>
  </si>
  <si>
    <t>Other</t>
  </si>
  <si>
    <t>Total current assets</t>
  </si>
  <si>
    <t>PROPERTY AND EQUIPMENT</t>
  </si>
  <si>
    <t>Proved properties (successful efforts accounting method)</t>
  </si>
  <si>
    <t>Pipeline and support equipment</t>
  </si>
  <si>
    <t>Corporate and other</t>
  </si>
  <si>
    <t>Gross property and equipment</t>
  </si>
  <si>
    <t>Less accumulated depreciation, depletion, amortization and write down</t>
  </si>
  <si>
    <t>Net property and equipment</t>
  </si>
  <si>
    <t>OTHER ASSETS</t>
  </si>
  <si>
    <t>TOTAL ASSETS</t>
  </si>
  <si>
    <t>CURRENT LIABILITIES</t>
  </si>
  <si>
    <t>Accounts payable</t>
  </si>
  <si>
    <t>Accrued expenses</t>
  </si>
  <si>
    <t>Total current liabilities</t>
  </si>
  <si>
    <t>DEFERRED INCOME TAXES</t>
  </si>
  <si>
    <t>OPERATIONAL ADVANCES</t>
  </si>
  <si>
    <t>ASSET RETIREMENT OBLIGATIONS</t>
  </si>
  <si>
    <t>COMMITMENTS AND CONTINGENCIES</t>
  </si>
  <si>
    <t xml:space="preserve"> </t>
  </si>
  <si>
    <t>LIMITED PARTNERS' EQUITY, SUBJECT TO REPURCHASE RIGHT</t>
  </si>
  <si>
    <t>Authorized - 8,000,000 Units issued and outstanding - 5,549,355 and 5,587,616 Units, respectively</t>
  </si>
  <si>
    <t>GENERAL PARTNER'S EQUITY</t>
  </si>
  <si>
    <t>Total partners' equity</t>
  </si>
  <si>
    <t>TOTAL LIABILITIES AND PARTNERS' EQUITY</t>
  </si>
  <si>
    <t>Consolidated Balance Sheets (Parentheticals) - shares</t>
  </si>
  <si>
    <t>Limited partner's equity, units authorized (in shares)</t>
  </si>
  <si>
    <t>Limited partner's equity, units issued (in shares)</t>
  </si>
  <si>
    <t>Limited partner's equity, units outstanding (in shares)</t>
  </si>
  <si>
    <t>Consolidated Statements of Operations - USD ($)</t>
  </si>
  <si>
    <t>REVENUES</t>
  </si>
  <si>
    <t>Total revenues</t>
  </si>
  <si>
    <t>DIRECT COST OF REVENUES</t>
  </si>
  <si>
    <t>Production costs</t>
  </si>
  <si>
    <t>Well management and operating</t>
  </si>
  <si>
    <t>Depreciation, depletion and amortization</t>
  </si>
  <si>
    <t>Accretion expense</t>
  </si>
  <si>
    <t>Total direct cost of revenues</t>
  </si>
  <si>
    <t>GENERAL AND ADMINISTRATIVE EXPENSE</t>
  </si>
  <si>
    <t>Total cost of revenues</t>
  </si>
  <si>
    <t>INCOME FROM OPERATIONS</t>
  </si>
  <si>
    <t>OTHER INCOME</t>
  </si>
  <si>
    <t>Interest and dividend income</t>
  </si>
  <si>
    <t>Gain on disposal of property and equipment</t>
  </si>
  <si>
    <t>Gain on sale of other assets</t>
  </si>
  <si>
    <t>Total other income</t>
  </si>
  <si>
    <t>INCOME BEFORE INCOME TAXES</t>
  </si>
  <si>
    <t>INCOME TAX EXPENSE (BENEFIT)</t>
  </si>
  <si>
    <t>Current</t>
  </si>
  <si>
    <t>Deferred</t>
  </si>
  <si>
    <t>Total income tax benefit</t>
  </si>
  <si>
    <t>NET INCOME</t>
  </si>
  <si>
    <t>Allocation of Partnership Net Income:</t>
  </si>
  <si>
    <t>Limited Partners</t>
  </si>
  <si>
    <t>General Partner</t>
  </si>
  <si>
    <t>Net income</t>
  </si>
  <si>
    <t>Net income per unit (in dollars per share)</t>
  </si>
  <si>
    <t>Oil and Gas [Member]</t>
  </si>
  <si>
    <t>Oil and Gas Service [Member]</t>
  </si>
  <si>
    <t>Product and Service, Other [Member]</t>
  </si>
  <si>
    <t>Consolidated Statements of Partners' Equity</t>
  </si>
  <si>
    <t>USD ($)</t>
  </si>
  <si>
    <t>PARTNERS' EQUITY – BEGINNING OF YEAR at Dec. 31, 2016</t>
  </si>
  <si>
    <t>Repurchase of Units</t>
  </si>
  <si>
    <t>Options exercised</t>
  </si>
  <si>
    <t>PARTNERS' EQUITY – END OF YEAR at Dec. 31, 2017</t>
  </si>
  <si>
    <t>PARTNERS' EQUITY – END OF YEAR at Dec. 31, 2018</t>
  </si>
  <si>
    <t>Consolidated Statements of Cash Flows - USD ($)</t>
  </si>
  <si>
    <t>CASH FLOWS FROM OPERATING ACTIVITIES</t>
  </si>
  <si>
    <t>Adjustments to reconcile net income to net cash provided by operating activities:</t>
  </si>
  <si>
    <t>Deferred income taxes</t>
  </si>
  <si>
    <t>Changes in assets and liabilities:</t>
  </si>
  <si>
    <t>Other current assets</t>
  </si>
  <si>
    <t>Other assets</t>
  </si>
  <si>
    <t>Operational advances</t>
  </si>
  <si>
    <t>Total adjustments</t>
  </si>
  <si>
    <t>Net cash provided by operating activities</t>
  </si>
  <si>
    <t>CASH FLOWS FROM INVESTING ACTIVITIES</t>
  </si>
  <si>
    <t>Purchase of investments</t>
  </si>
  <si>
    <t>Payments received on notes receivables from employees</t>
  </si>
  <si>
    <t>Advances disbursed to employees</t>
  </si>
  <si>
    <t>Purchase of property and equipment</t>
  </si>
  <si>
    <t>Proceeds from disposal of property and equipment</t>
  </si>
  <si>
    <t>Proceeds from sale of other assets</t>
  </si>
  <si>
    <t>Net cash used in investing activities</t>
  </si>
  <si>
    <t>CASH FLOWS FROM FINANCING ACTIVITIES</t>
  </si>
  <si>
    <t>Proceeds from options exercised</t>
  </si>
  <si>
    <t>Net cash used in financing activities</t>
  </si>
  <si>
    <t>NET CHANGE IN CASH AND EQUIVALENTS</t>
  </si>
  <si>
    <t>CASH AND EQUIVALENTS AT BEGINNING OF YEAR</t>
  </si>
  <si>
    <t>CASH AND EQUIVALENTS AT END OF YEAR</t>
  </si>
  <si>
    <t>Supplemental disclosures of cash flow information:</t>
  </si>
  <si>
    <t>Cash paid during the year for income taxes</t>
  </si>
  <si>
    <t>Note 1 - Organization and Summary of Significant Accounting Policies</t>
  </si>
  <si>
    <t>Notes to Financial Statements</t>
  </si>
  <si>
    <t>Organization, Consolidation and Presentation of Financial Statements Disclosure and Significant Accounting Policies [Text Block]</t>
  </si>
  <si>
    <t xml:space="preserve"> Note 1. Organization and Summary of Significant Accounting Policies A. Organization and Principles of Consolid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one one one September 1990 no no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 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 C. Fair Value of Financial Instruments – The fair values of cash and equivalents, accounts and note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 D. Cash and Equivalents – The Company considers all highly liquid debt instruments purchased with an original maturity of three may may, $2,135,632 $1,513,924 December 31, 2018 2017, 5 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 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not not no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595,163 $889,794 2018 2017,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not not not 2018 2017. Additions to proved properties in 2017 2 1.G Pipeline and support equipment and other corporate property and equipment are recorded at cost and depreciated principally on the straight-line method over their estimated useful lives (pipeline and support equipment - 10 15 3 7 39 40 $42,479 $50,349 December 31, 2018 2017, $77,757 $86,029 December 31, 2018 2017, Maintenance and repairs of property and equipment are expensed as incurred. Major renewals and improvements are capitalized, and the assets replaced are retired. 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Gain on disposal of property and equipment includes approximately $650,200 $54,900 2018 2017, The schedule below is a reconciliation of the Company's liability for the years ended December 31: 2018 2017 Beginning of period $ 17,366,270 $ 17,124,630 Liabilities incurred - 877 Liabilities settled (676,425 ) (114,364 ) Accretion expense 313,641 355,127 End of period $ 17,003,486 $ 17,366,270 H. Revenue Recognition – As further described in Note 1.K., 2014 09 January 1, 2018. For the sale of crude oil and natural gas from operated properties, the Company generally considers each unit (BBL or MCF) to be a separate performance obligation. The transaction price may Crude oil and natural gas sales derived from third Crude oil and natural gas sales represent the Company's share of revenues, net of royalties and other revenue interests owned by other parties. When settling crude oil and natural gas on behalf of royalty owners or working interest owners, the Company is acting as an agent and thus reports the revenue on a net basis. Based on the Company's judgment, the Company's performance obligations have been satisfied and an unconditional right to consideration exists at December 31, 2018; December 31, 2018. The Company utilizes the sales method to account for gas production volume imbalances. Under this method, revenue is recognized only when gas is produced and sold on the Company’s behalf. The Company had no December 31, 2018 2017. The Company participates (and may no I. Income Taxes – Everflow is not not EEI accounts for income taxes under generally accepted accounting principles, which require income taxes be provided for all items (as they relate to EEI) in the consolidated statements of operations regardless of the period when such items are reported for income tax purposes. Therefore, deferred tax assets and liabilities are recognized for temporary differences between the financial reporting basis and tax basis of certain EEI assets and liabilities. Deferred tax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 Items giving rise to deferred taxes consist primarily of temporary differences arising from differences in financial reporting and tax reporting methods for EEI's proved properties and percentage depletion credits. The Company believes that it has appropriate support for any tax positions taken and, as such, does not J. Allocation of Income and Per Unit Data – Under the terms of the limited partnership agreement, initially 99% 1% may 3 Earnings per limited partner Unit have been computed based on the weighted average number of Units outstanding during each year presented. Average outstanding Units for earnings per Unit calculations amount to 5,568,486 5,587,616 2018 2017, K. New Accounting Standards – In May 2014, No. 2014 09, 606 2014 09” 2014 09 2014 09 2014 09, 2015 14, December 31, 2017 ( 2014 09 January 1, 2018. no not no 2014 09 The Company has reviewed all other recently issued accounting standards in order to determine their effects, if any, on the consolidated financial statements. Based on that review, the Company believes that none L. Reclassifications – Certain prior period amounts have been reclassified to conform with the current period’s presentation.</t>
  </si>
  <si>
    <t>Note 2 - Current Liabilities</t>
  </si>
  <si>
    <t>Accounts Payable and Accrued Liabilities Disclosure [Text Block]</t>
  </si>
  <si>
    <t xml:space="preserve"> N ote 2. Current Liabilities The Company's accounts payable and accrued expenses consist of the following at December 31: 2018 2017 Accounts Payable: Production and related other $ 1,522,106 $ 1,615,606 Other 299,150 295,507 Joint venture partner deposits 48,629 46,929 Total accounts payable $ 1,869,885 $ 1,958,042 Accrued Expenses: Current portion of asset retirement obligations $ 196,000 $ 775,000 Payroll and retirement plan contributions 692,083 664,384 Drilling 106,100 106,100 Other 55,100 45,600 Federal, state and local taxes 35,064 33,121 Total accrued expenses $ 1,084,347 $ 1,624,205 </t>
  </si>
  <si>
    <t>Note 3 - Partners' Equity</t>
  </si>
  <si>
    <t>Partners' Capital Notes Disclosure [Text Block]</t>
  </si>
  <si>
    <t xml:space="preserve"> N ote 3 . Partners' Equity Units represent limited partnership interests in Everflow. The Units are transferable subject only to the approval of any transfer by EML and to the laws governing the transfer of securities. The Units are not may The partnership agreement provides that Everflow will repurchase for cash up to 10% May 1 June 30 December 31 66% 10% 2019 December 31, 2018 $1.50 $0.30 April 2019. In June 2018, 68,261 $0.11 not 2017 2016 The Company has an Option Repurchase Plan (the "Option Plan") which permits the grant of options to repurchase certain Units to select officers and employees (the "Option Plan Participants"). The purpose of the Option Plan is to assist the Company in attracting and retaining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Option Plan Participants with the financial interests of the Unitholders. In June 2018, 30,000 not 2017. All Units repurchased pursuant to the Repurchase Right are retired except for those Units issued through the exercise of options pursuant to the Option Plan. There were 5,549,355 June 2018. no December 31, 2018 2017</t>
  </si>
  <si>
    <t>Note 4 - Retirement Plan</t>
  </si>
  <si>
    <t>Pension and Other Postretirement Benefits Disclosure [Text Block]</t>
  </si>
  <si>
    <t xml:space="preserve"> Note 4 . Retirement Plan The Company has a defined contribution plan pursuant to Section 401 $193,200 $194,400 December 31, 2018 2017,</t>
  </si>
  <si>
    <t>Note 5 - Related Party Transactions</t>
  </si>
  <si>
    <t>Related Party Transactions Disclosure [Text Block]</t>
  </si>
  <si>
    <t xml:space="preserve"> Note 5 . Related Party Transactions The Company's Officers, Directors, affiliates and certain employees have frequently participated, and will likely continue to participate in the future, as working interest owners in wells in which the Company has an interest. Frequently, the Company has loaned the funds necessary for certain employees to participate in the drilling and development of such wells. Initial terms of the unsecured loans call for repayment of all principal and accrued interest at the end of four not four Employees remain obligated for the entire loan amount regardless of a dry-hole event or otherwise insufficient production. The loans carry no no 5.50% December 31, 2018. In accordance with the Sarbanes-Oxley Act of 2002, not 2002. December 31, 2018 December 2017 December 2018. December 31, 2017 three December 2011 December 2017. December 31, 2017 two $5,000 $46,700 December 31, 2018 2017, The Company collects and holds operational advances from employees, including officers and directors, who own working interests in wells of which the Company operates (see Note 1 $307,800 $180,300 December 31, 2018 2017,</t>
  </si>
  <si>
    <t>Note 6 - Business Segments, Risks and Major Customers</t>
  </si>
  <si>
    <t>Segment Reporting Disclosure [Text Block]</t>
  </si>
  <si>
    <t xml:space="preserve"> N ote 6 . Business Segments, Risks and Major Customers The Company operates exclusively in Ohio and Pennsylvania of the United States in the acquisition, exploration, development and production of oil and gas. The Company operates in an environment with many financial risks, including, but not may Management of the Company continually evaluates whether the Company can develop oil and gas properties at historical levels given current industry and market conditions. If the Company is unable to do so, it could be determined that it is in the best interests of the Company and its Unitholders to reorganize, liquidate or sell the Company. However, management cannot predict whether any sale transaction will be a viable alternative for the Company in the immediate future. Natural gas sales accounted for 66% 73% 2018 2017, 71% 83% 2018 2017, two December 31, 2018 2017. Natural Gas Purchaser 2018 2017 Dominion Field Services, Inc. ("Dominion") 43 % 44 % Interstate Gas Supply, Inc. ("IGS") 3 12 46 % 56 % As of December 31, 2018, 610 30 70% 76% 2018 2017, Substantially all of the Company’s crude oil production from operated wells is purchased by Ergon Oil Purchasing, Inc. (“Ergon Oil”). The Company's production accounts receivable result from sales of natural gas and crude oil. A significant portion of the Company's production accounts receivable is due from the Company's major customers. The Company does not not not December 31, 2018 2017. 2019. not third may The Company has multiple contracts with Dominion Field Services (“Dominion”) which obligate Dominion to purchase, and the Company to sell and deliver, certain quantities of natural gas production from the Company’s oil and gas properties throughout the contract periods. The Company may 450,000 January 2019 March 2019 $4.35</t>
  </si>
  <si>
    <t>Note 7 - Commitments and Contingencies</t>
  </si>
  <si>
    <t>Commitments and Contingencies Disclosure [Text Block]</t>
  </si>
  <si>
    <t xml:space="preserve"> Note 7 . Commitments and Contingencies The Company has natural gas delivery commitments to the Gas Purchasers (see Note 6 may may The Company is party to various legal proceedings and claims in the ordinary course of its business and believes the outcome of such matters will not</t>
  </si>
  <si>
    <t>Note 8 - Supplemental Information Relating to Oil and Gas Producing Activities (Unaudited)</t>
  </si>
  <si>
    <t>Oil and Gas Exploration and Production Industries Disclosures [Text Block]</t>
  </si>
  <si>
    <t xml:space="preserve"> Note 8 . Supplemental Information Relating to Oil and Gas Producing Activities (Unaudited) The following supplemental unaudited oil and gas information is required by generally accepted accounting principles. The tables on the following pages set forth pertinent data with respect to the Company's oil and gas properties, all of which are located within the continental United States. CAPITALIZED COSTS RELATING TO OIL AND GAS PRODUCING ACTIVITIES Years ended December 31, 2018 2017 Proved oil and gas properties $ 175,062,777 $ 179,141,990 Pipeline and support equipment 762,440 682,135 Gross capitalized costs 175,825,217 179,824,125 Accumulated depreciation, depletion, amortization and write down 167,611,775 171,337,190 Net capitalized costs $ 8,213,442 $ 8,486,935 COSTS INCURRED IN OIL AND GAS PRODUCING ACTIVITIES Years ended December 31, 2018 2017 Property acquisition costs $ 49,855 $ 11,045 Development costs 277,899 192,284 The Company had no 2018 2017. RESULTS OF OPERATIONS FOR OIL AND GAS PRODUCING ACTIVITIES Years ended December 31, 2018 2017 Crude oil and natural gas sales $ 9,547,117 $ 7,086,476 Production costs (3,256,946 ) (2,160,029 ) Depreciation, depletion and amortization (637,642 ) (940,143 ) Accretion expense (313,641 ) (355,127 ) Results of operations before income tax benefit 5,338,888 3,631,177 Income tax benefit (60,000 ) (30,000 ) Results of operations for oil and gas producing activities (excluding corporate overhead and financing costs) $ 5,398,888 $ 3,661,177 Income tax expense was computed using statutory tax rates and reflects permanent differences that are reflected in the Company's consolidated income tax expense for the year. ESTIMATED QUANTITIES OF PROVED OIL AND GAS RESERVES Oil Gas (BBLS) (MCF) Balance, January 1, 2017 244,000 5,280,000 Extensions, discoveries and other additions 8,000 17,000 Production (40,000 ) (1,904,000 ) Revision of previous estimates 78,000 7,851,000 Balance, December 31, 2017 290,000 11,244,000 Production (55,000 ) (2,301,000 ) Revision of previous estimates 151,000 7,415,000 Balance, December 31, 2018 386,000 16,358,000 The Company has not 100 December 31, 2018 2017, $33,300 $35,700 December 31, 2018 2017, STANDARDIZED MEASURE OF DISCOUNTED FUTURE NET CASH FLOWS December 31, 2018 2017 (Thousands of Dollars) Future cash inflows from sales of oil and gas $ 67,050 $ 37,232 Future production and development costs (36,575 ) (22,716 ) Future asset retirement obligations, net of salvage (15,871 ) (16,360 ) Future income tax expense (321 ) (132 ) Future net cash flows 14,283 (1,976 ) Effect of discounting future net cash flows at 10% per annum (9,839 ) (3,078 ) Standardized measure of discounted future net cash flows $ 4,444 $ (5,054 ) CHANGES IN THE STANDARDIZED MEASURE OF DISCOUNTED FUTURE NET CASH FLOWS Years Ended December 31, 2018 2017 (Thousands of Dollars) Balance, beginning of year $ (5,054 ) $ (9,924 ) Extensions, discoveries and other additions - 197 Revision of quantity estimates 8,543 4,031 Sales of crude oil and natural gas, net of production costs (6,290 ) (4,926 ) Net change in income taxes (112 ) (20 ) Net changes in prices and production costs 4,096 2,478 Accretion of discount (505 ) (992 ) Other 3,766 4,102 Balance, end of year $ 4,444 $ (5,054 ) There are numerous uncertainties inherent in estimating quantities of proved reserves and in projecting future rates of production and timing of development expenditures, including many factors beyond the control of the Company. The estimated future cash flows are determined based on crude oil and natural gas pricing parameters established by generally accepted accounting principles, adjusted for contract terms within contract periods, estimated production of proved crude oil and natural gas reserves, estimated future production and development costs of reserves and future retirement obligations (net of salvage), based on current economic conditions, and the estimated future income tax expense, based on year-end statutory tax rates (with consideration of future tax rates already legislated) to be incurred on pretax net cash flows less the tax basis of the properties involved. Such cash flows are then discounted using a 10% The methodology and assumptions used in calculating the standardized measure are those required by generally accepted accounting principles and United States Securities and Exchange Commission reporting requirements. It is not not Average adjusted natural gas prices used in the estimation of proved reserves were $2.63 $2.09 December 31, 2018 2017, $62.12 $47.48 December 31, 2018 2017,</t>
  </si>
  <si>
    <t>Significant Accounting Policies (Policies)</t>
  </si>
  <si>
    <t>Accounting Policies [Abstract]</t>
  </si>
  <si>
    <t>Organization Principles of Consolidation [Policy Text Block]</t>
  </si>
  <si>
    <t xml:space="preserve"> A. Organization and Principles of Consolid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one one one September 1990 no no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si>
  <si>
    <t>Use of Estimates, Policy [Policy Text Block]</t>
  </si>
  <si>
    <t xml:space="preserve"> B. 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t>
  </si>
  <si>
    <t>Fair Value of Financial Instruments, Policy [Policy Text Block]</t>
  </si>
  <si>
    <t xml:space="preserve"> C. Fair Value of Financial Instruments – The fair values of cash and equivalents, accounts and notes receivable, accounts payable and other short-term obligations approximate their carrying values because of the short maturity of these financial instruments. The carrying values of the Company's long-term obligations approximate their fair value because they are considered to be at current market rates. In accordance with generally accepted accounting principles, rates available to the Company at the balance sheet dates are used to estimate the fair value of existing obligations.</t>
  </si>
  <si>
    <t>Cash and Cash Equivalents, Policy [Policy Text Block]</t>
  </si>
  <si>
    <t xml:space="preserve"> D. Cash and Equivalents – The Company considers all highly liquid debt instruments purchased with an original maturity of three may may, $2,135,632 $1,513,924 December 31, 2018 2017, 5</t>
  </si>
  <si>
    <t>Investment, Policy [Policy Text Block]</t>
  </si>
  <si>
    <t xml:space="preserve"> E.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s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t>
  </si>
  <si>
    <t>Property, Plant and Equipment, Policy [Policy Text Block]</t>
  </si>
  <si>
    <t xml:space="preserve"> F. 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not not no 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595,163 $889,794 2018 2017, On sale or retirement of a unit of a proved property (which generally constitutes the amortization base), the cost and related accumulated depreciation, depletion, amortization and write down are eliminated from the property accounts, and the resultant gain or loss is recognized. Generally accepted accounting principles require that long-lived assets (including oil and gas properties) and certain identifiable intangibles be reviewed for impairment whenever events or changes in circumstances indicate that the carrying amount of an asset may not not not 2018 2017. Additions to proved properties in 2017 2 1.G Pipeline and support equipment and other corporate property and equipment are recorded at cost and depreciated principally on the straight-line method over their estimated useful lives (pipeline and support equipment - 10 15 3 7 39 40 $42,479 $50,349 December 31, 2018 2017, $77,757 $86,029 December 31, 2018 2017, Maintenance and repairs of property and equipment are expensed as incurred. Major renewals and improvements are capitalized, and the assets replaced are retired.</t>
  </si>
  <si>
    <t>Asset Retirement Obligation [Policy Text Block]</t>
  </si>
  <si>
    <t xml:space="preserve"> G. 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Gain on disposal of property and equipment includes approximately $650,200 $54,900 2018 2017, The schedule below is a reconciliation of the Company's liability for the years ended December 31: 2018 2017 Beginning of period $ 17,366,270 $ 17,124,630 Liabilities incurred - 877 Liabilities settled (676,425 ) (114,364 ) Accretion expense 313,641 355,127 End of period $ 17,003,486 $ 17,366,270 </t>
  </si>
  <si>
    <t>Revenue from Contract with Customer [Policy Text Block]</t>
  </si>
  <si>
    <t xml:space="preserve"> H. Revenue Recognition – As further described in Note 1.K., 2014 09 January 1, 2018. For the sale of crude oil and natural gas from operated properties, the Company generally considers each unit (BBL or MCF) to be a separate performance obligation. The transaction price may Crude oil and natural gas sales derived from third Crude oil and natural gas sales represent the Company's share of revenues, net of royalties and other revenue interests owned by other parties. When settling crude oil and natural gas on behalf of royalty owners or working interest owners, the Company is acting as an agent and thus reports the revenue on a net basis. Based on the Company's judgment, the Company's performance obligations have been satisfied and an unconditional right to consideration exists at December 31, 2018; December 31, 2018. The Company utilizes the sales method to account for gas production volume imbalances. Under this method, revenue is recognized only when gas is produced and sold on the Company’s behalf. The Company had no December 31, 2018 2017. The Company participates (and may no</t>
  </si>
  <si>
    <t>Income Tax, Policy [Policy Text Block]</t>
  </si>
  <si>
    <t xml:space="preserve"> I. Income Taxes – Everflow is not not EEI accounts for income taxes under generally accepted accounting principles, which require income taxes be provided for all items (as they relate to EEI) in the consolidated statements of operations regardless of the period when such items are reported for income tax purposes. Therefore, deferred tax assets and liabilities are recognized for temporary differences between the financial reporting basis and tax basis of certain EEI assets and liabilities. Deferred tax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 Items giving rise to deferred taxes consist primarily of temporary differences arising from differences in financial reporting and tax reporting methods for EEI's proved properties and percentage depletion credits. The Company believes that it has appropriate support for any tax positions taken and, as such, does not</t>
  </si>
  <si>
    <t>Earnings Per Share, Policy [Policy Text Block]</t>
  </si>
  <si>
    <t xml:space="preserve"> J. Allocation of Income and Per Unit Data – Under the terms of the limited partnership agreement, initially 99% 1% may 3 Earnings per limited partner Unit have been computed based on the weighted average number of Units outstanding during each year presented. Average outstanding Units for earnings per Unit calculations amount to 5,568,486 5,587,616 2018 2017,</t>
  </si>
  <si>
    <t>New Accounting Pronouncements, Policy [Policy Text Block]</t>
  </si>
  <si>
    <t xml:space="preserve"> K. New Accounting Standards – In May 2014, No. 2014 09, 606 2014 09” 2014 09 2014 09 2014 09, 2015 14, December 31, 2017 ( 2014 09 January 1, 2018. no not no 2014 09 The Company has reviewed all other recently issued accounting standards in order to determine their effects, if any, on the consolidated financial statements. Based on that review, the Company believes that none</t>
  </si>
  <si>
    <t>Reclassification, Policy [Policy Text Block]</t>
  </si>
  <si>
    <t>L. Reclassifications – Certain prior period amounts have been reclassified to conform with the current period’s presentation.</t>
  </si>
  <si>
    <t>Note 1 - Organization and Summary of Significant Accounting Policies (Tables)</t>
  </si>
  <si>
    <t>Notes Tables</t>
  </si>
  <si>
    <t>Schedule of Asset Retirement Obligations [Table Text Block]</t>
  </si>
  <si>
    <t xml:space="preserve"> 2018 2017 Beginning of period $ 17,366,270 $ 17,124,630 Liabilities incurred - 877 Liabilities settled (676,425 ) (114,364 ) Accretion expense 313,641 355,127 End of period $ 17,003,486 $ 17,366,270 </t>
  </si>
  <si>
    <t>Note 2 - Current Liabilities (Tables)</t>
  </si>
  <si>
    <t>Schedule of Accounts Payable and Accrued Liabilities [Table Text Block]</t>
  </si>
  <si>
    <t xml:space="preserve"> 2018 2017 Accounts Payable: Production and related other $ 1,522,106 $ 1,615,606 Other 299,150 295,507 Joint venture partner deposits 48,629 46,929 Total accounts payable $ 1,869,885 $ 1,958,042 Accrued Expenses: Current portion of asset retirement obligations $ 196,000 $ 775,000 Payroll and retirement plan contributions 692,083 664,384 Drilling 106,100 106,100 Other 55,100 45,600 Federal, state and local taxes 35,064 33,121 Total accrued expenses $ 1,084,347 $ 1,624,205 </t>
  </si>
  <si>
    <t>Note 6 - Business Segments, Risks and Major Customers (Tables)</t>
  </si>
  <si>
    <t>Schedule of Revenue by Major Customers by Reporting Segments [Table Text Block]</t>
  </si>
  <si>
    <t xml:space="preserve"> Natural Gas Purchaser 2018 2017 Dominion Field Services, Inc. ("Dominion") 43 % 44 % Interstate Gas Supply, Inc. ("IGS") 3 12 46 % 56 %</t>
  </si>
  <si>
    <t>Note 8 - Supplemental Information Relating to Oil and Gas Producing Activities (Unaudited) (Tables)</t>
  </si>
  <si>
    <t>Capitalized Costs Relating to Oil and Gas Producing Activities Disclosure [Table Text Block]</t>
  </si>
  <si>
    <t xml:space="preserve"> Years ended December 31, 2018 2017 Proved oil and gas properties $ 175,062,777 $ 179,141,990 Pipeline and support equipment 762,440 682,135 Gross capitalized costs 175,825,217 179,824,125 Accumulated depreciation, depletion, amortization and write down 167,611,775 171,337,190 Net capitalized costs $ 8,213,442 $ 8,486,935 </t>
  </si>
  <si>
    <t>Cost Incurred in Oil and Gas Property Acquisition, Exploration, and Development Activities Disclosure [Table Text Block]</t>
  </si>
  <si>
    <t xml:space="preserve"> Years ended December 31, 2018 2017 Property acquisition costs $ 49,855 $ 11,045 Development costs 277,899 192,284 </t>
  </si>
  <si>
    <t>Results of Operations for Oil and Gas Producing Activities Disclosure [Table Text Block]</t>
  </si>
  <si>
    <t xml:space="preserve"> Years ended December 31, 2018 2017 Crude oil and natural gas sales $ 9,547,117 $ 7,086,476 Production costs (3,256,946 ) (2,160,029 ) Depreciation, depletion and amortization (637,642 ) (940,143 ) Accretion expense (313,641 ) (355,127 ) Results of operations before income tax benefit 5,338,888 3,631,177 Income tax benefit (60,000 ) (30,000 ) Results of operations for oil and gas producing activities (excluding corporate overhead and financing costs) $ 5,398,888 $ 3,661,177 </t>
  </si>
  <si>
    <t>Schedule of Proved Developed and Undeveloped Oil and Gas Reserve Quantities [Table Text Block]</t>
  </si>
  <si>
    <t xml:space="preserve"> Oil Gas (BBLS) (MCF) Balance, January 1, 2017 244,000 5,280,000 Extensions, discoveries and other additions 8,000 17,000 Production (40,000 ) (1,904,000 ) Revision of previous estimates 78,000 7,851,000 Balance, December 31, 2017 290,000 11,244,000 Production (55,000 ) (2,301,000 ) Revision of previous estimates 151,000 7,415,000 Balance, December 31, 2018 386,000 16,358,000 </t>
  </si>
  <si>
    <t>Standardized Measure of Discounted Future Cash Flows Relating to Proved Reserves Disclosure [Table Text Block]</t>
  </si>
  <si>
    <t xml:space="preserve"> December 31, 2018 2017 (Thousands of Dollars) Future cash inflows from sales of oil and gas $ 67,050 $ 37,232 Future production and development costs (36,575 ) (22,716 ) Future asset retirement obligations, net of salvage (15,871 ) (16,360 ) Future income tax expense (321 ) (132 ) Future net cash flows 14,283 (1,976 ) Effect of discounting future net cash flows at 10% per annum (9,839 ) (3,078 ) Standardized measure of discounted future net cash flows $ 4,444 $ (5,054 )</t>
  </si>
  <si>
    <t>Schedule of Changes in Standardized Measure of Discounted Future Net Cash Flows [Table Text Block]</t>
  </si>
  <si>
    <t xml:space="preserve"> Years Ended December 31, 2018 2017 (Thousands of Dollars) Balance, beginning of year $ (5,054 ) $ (9,924 ) Extensions, discoveries and other additions - 197 Revision of quantity estimates 8,543 4,031 Sales of crude oil and natural gas, net of production costs (6,290 ) (4,926 ) Net change in income taxes (112 ) (20 ) Net changes in prices and production costs 4,096 2,478 Accretion of discount (505 ) (992 ) Other 3,766 4,102 Balance, end of year $ 4,444 $ (5,054 )</t>
  </si>
  <si>
    <t>Note 1 - Organization and Summary of Significant Accounting Policies (Details Textual)</t>
  </si>
  <si>
    <t>Dec. 31, 2018USD ($)shares</t>
  </si>
  <si>
    <t>Dec. 31, 2017USD ($)shares</t>
  </si>
  <si>
    <t>General Partner, Assets</t>
  </si>
  <si>
    <t>General Partner, Operations</t>
  </si>
  <si>
    <t>Cash and Equivalents Maturity Period</t>
  </si>
  <si>
    <t>90 days</t>
  </si>
  <si>
    <t>Contract with Customer, Liability, Noncurrent</t>
  </si>
  <si>
    <t>Depletion, Depreciation and Amortization on Proved Properties</t>
  </si>
  <si>
    <t>Impairment of Oil and Gas Properties</t>
  </si>
  <si>
    <t>Noncash Settlements of Asset Retirement Obligations</t>
  </si>
  <si>
    <t>Number of Uncertain Tax Positions</t>
  </si>
  <si>
    <t>Weighted Average Limited Partnership Units Outstanding, Basic | shares</t>
  </si>
  <si>
    <t>General Partner, Liabilities</t>
  </si>
  <si>
    <t>Gas Balancing Payable</t>
  </si>
  <si>
    <t>Limited Partner [Member]</t>
  </si>
  <si>
    <t>Initial Percentage of Revenue and Cost Allocation</t>
  </si>
  <si>
    <t>99.00%</t>
  </si>
  <si>
    <t>General Partner [Member]</t>
  </si>
  <si>
    <t>1.00%</t>
  </si>
  <si>
    <t>Pipeline and Support Equipment [Member]</t>
  </si>
  <si>
    <t>Depreciation, Total</t>
  </si>
  <si>
    <t>Other Corporate Property [Member]</t>
  </si>
  <si>
    <t>Minimum [Member]</t>
  </si>
  <si>
    <t>Actual Processing Time for Sales Transaction</t>
  </si>
  <si>
    <t>60 days</t>
  </si>
  <si>
    <t>Minimum [Member] | Pipeline and Support Equipment [Member]</t>
  </si>
  <si>
    <t>Property, Plant and Equipment, Useful Life</t>
  </si>
  <si>
    <t>10 years</t>
  </si>
  <si>
    <t>Minimum [Member] | Other Corporate Equipment [Member]</t>
  </si>
  <si>
    <t>3 years</t>
  </si>
  <si>
    <t>Minimum [Member] | Building and Building Improvements [Member]</t>
  </si>
  <si>
    <t>39 years</t>
  </si>
  <si>
    <t>Maximum [Member]</t>
  </si>
  <si>
    <t>Maximum [Member] | Pipeline and Support Equipment [Member]</t>
  </si>
  <si>
    <t>15 years</t>
  </si>
  <si>
    <t>Maximum [Member] | Other Corporate Equipment [Member]</t>
  </si>
  <si>
    <t>7 years</t>
  </si>
  <si>
    <t>Maximum [Member] | Building and Building Improvements [Member]</t>
  </si>
  <si>
    <t>40 years</t>
  </si>
  <si>
    <t>Note 1 - Organization and Summary of Significant Accounting Policies - Reconciliation of Company's Asset Retirement Obligations (Details) - USD ($)</t>
  </si>
  <si>
    <t>Beginning of period</t>
  </si>
  <si>
    <t>Liabilities incurred</t>
  </si>
  <si>
    <t>Liabilities settled</t>
  </si>
  <si>
    <t>End of period</t>
  </si>
  <si>
    <t>Note 2 - Current Liabilities - Components of Accounts Payable and Accrued (Details) - USD ($)</t>
  </si>
  <si>
    <t>Accounts Payable:</t>
  </si>
  <si>
    <t>Production and related other</t>
  </si>
  <si>
    <t>Joint venture partner deposits</t>
  </si>
  <si>
    <t>Total accounts payable</t>
  </si>
  <si>
    <t>Accrued Expenses:</t>
  </si>
  <si>
    <t>Current portion of asset retirement obligations</t>
  </si>
  <si>
    <t>Payroll and retirement plan contributions</t>
  </si>
  <si>
    <t>Drilling</t>
  </si>
  <si>
    <t>Federal, state and local taxes</t>
  </si>
  <si>
    <t>Total accrued expenses</t>
  </si>
  <si>
    <t>Note 3 - Partners' Equity (Details Textual) - $ / shares</t>
  </si>
  <si>
    <t>1 Months Ended</t>
  </si>
  <si>
    <t>4 Months Ended</t>
  </si>
  <si>
    <t>6 Months Ended</t>
  </si>
  <si>
    <t>Apr. 30, 2019</t>
  </si>
  <si>
    <t>Jun. 30, 2019</t>
  </si>
  <si>
    <t>Maximum percentage of units to be repurchased</t>
  </si>
  <si>
    <t>10.00%</t>
  </si>
  <si>
    <t>Percentage of Adjusted Book Value of Company Allocable to the Repurchase Right Per Unit</t>
  </si>
  <si>
    <t>66.00%</t>
  </si>
  <si>
    <t>Minimum Percentage of Outstanding Units Tendered to Use Prorated Method for Calculating Actual Number of Units Acquired</t>
  </si>
  <si>
    <t>Net Repurchase Price of Partner Unit</t>
  </si>
  <si>
    <t>Partners' Capital Account, Units, Treasury Units Purchased</t>
  </si>
  <si>
    <t>Share-based Compensation Arrangement by Share-based Payment Award, Options, Grants in Period, Gross</t>
  </si>
  <si>
    <t>Limited Partners' Capital Account, Units Outstanding</t>
  </si>
  <si>
    <t>Share-based Compensation Arrangement by Share-based Payment Award, Options, Outstanding, Number, Ending Balance</t>
  </si>
  <si>
    <t>Scenario, Forecast [Member]</t>
  </si>
  <si>
    <t>Partners Equity Interim Distributions</t>
  </si>
  <si>
    <t>Note 4 - Retirement Plan (Details Textual) - USD ($)</t>
  </si>
  <si>
    <t>Defined Contribution Plan, Employer Discretionary Contribution Amount</t>
  </si>
  <si>
    <t>Note 5 - Related Party Transactions (Details Textual)</t>
  </si>
  <si>
    <t>Dec. 31, 2018USD ($)</t>
  </si>
  <si>
    <t>Dec. 31, 2017USD ($)</t>
  </si>
  <si>
    <t>Related Party Deposit Liabilities</t>
  </si>
  <si>
    <t>Employee [Member]</t>
  </si>
  <si>
    <t>Term of Employee Receivables</t>
  </si>
  <si>
    <t>4 years</t>
  </si>
  <si>
    <t>Loan Forgiveness Provisions</t>
  </si>
  <si>
    <t>Loans Forgiven</t>
  </si>
  <si>
    <t>Related Party Transaction, Rate</t>
  </si>
  <si>
    <t>5.50%</t>
  </si>
  <si>
    <t>Number of Employees to Whom Loans have been Extended</t>
  </si>
  <si>
    <t>Subsequent Addenda</t>
  </si>
  <si>
    <t>Due from Employees</t>
  </si>
  <si>
    <t>Note 6 - Business Segments, Risks and Major Customers (Details Textual)</t>
  </si>
  <si>
    <t>Dec. 31, 2018$ / Mcf</t>
  </si>
  <si>
    <t>Oil and Gas Delivery Commitments and Contracts, Significant Supplies Dedicated or Contracted to Entity</t>
  </si>
  <si>
    <t>Oil and Gas Delivery Commitments and Contracts, Fixed Price</t>
  </si>
  <si>
    <t>Dominion Field Services, Inc. [Member]</t>
  </si>
  <si>
    <t>Productive Gas Wells, Number of Wells, Gross</t>
  </si>
  <si>
    <t>Interstate Gas Supply, Inc. [Member]</t>
  </si>
  <si>
    <t>Product Concentration Risk [Member] | Sales Revenue, Product Line [Member] | Product, Natural Gas [Member]</t>
  </si>
  <si>
    <t>Concentration Risk, Percentage</t>
  </si>
  <si>
    <t>73.00%</t>
  </si>
  <si>
    <t>Product Concentration Risk [Member] | Sales Revenue, Product Line [Member] | Crude Oil and Natural Gas from Operated Wells [Member]</t>
  </si>
  <si>
    <t>71.00%</t>
  </si>
  <si>
    <t>83.00%</t>
  </si>
  <si>
    <t>Customer Concentration Risk [Member] | Sales Revenue, Product Line [Member] | Product, Natural Gas [Member]</t>
  </si>
  <si>
    <t>Number of Major Customers</t>
  </si>
  <si>
    <t>Customer Concentration Risk [Member] | Natural Gas Sales from Operated Wells [Member] | Gas Purchasers [Member]</t>
  </si>
  <si>
    <t>70.00%</t>
  </si>
  <si>
    <t>76.00%</t>
  </si>
  <si>
    <t>Note 6 - Business Segments, Risks and Major Customers - Table of Natural Gas Sales to Significant Purchasers as a Percentage of Consolidated Crude Oil and Natural Gas Sale (Details) - Customer Concentration Risk [Member] - Natural Gas Sales [Member]</t>
  </si>
  <si>
    <t>46.00%</t>
  </si>
  <si>
    <t>56.00%</t>
  </si>
  <si>
    <t>43.00%</t>
  </si>
  <si>
    <t>44.00%</t>
  </si>
  <si>
    <t>3.00%</t>
  </si>
  <si>
    <t>12.00%</t>
  </si>
  <si>
    <t>Note 8 - Supplemental Information Relating to Oil and Gas Producing Activities (Unaudited) (Details Textual)</t>
  </si>
  <si>
    <t>Dec. 31, 2018USD ($)a$ / Mcf$ / bbl</t>
  </si>
  <si>
    <t>Dec. 31, 2017USD ($)a$ / Mcf$ / bbl</t>
  </si>
  <si>
    <t>Costs Incurred, Acquisition of Oil and Gas Properties with Proved Reserves</t>
  </si>
  <si>
    <t>Proved Undeveloped Carrying Cost</t>
  </si>
  <si>
    <t>Discount Rate Standardized Measure</t>
  </si>
  <si>
    <t>Estimate of Proved Reserves Natural Gas Price | $ / Mcf</t>
  </si>
  <si>
    <t>Estimate of Proved Reserves Crude Oil Price | $ / bbl</t>
  </si>
  <si>
    <t>Gas and Oil Area, Undeveloped, Net | a</t>
  </si>
  <si>
    <t>Note 8 - Supplemental Information Relating to Oil and Gas Producing Activities (Unaudited) - Capitalized Costs Relating to Oil and Gas Producing Activities (Details) - USD ($)</t>
  </si>
  <si>
    <t>Proved oil and gas properties</t>
  </si>
  <si>
    <t>Gross capitalized costs</t>
  </si>
  <si>
    <t>Accumulated depreciation, depletion, amortization and write down</t>
  </si>
  <si>
    <t>Net capitalized costs</t>
  </si>
  <si>
    <t>Note 8 - Supplemental Information Relating to Oil and Gas Producing Activities (Unaudited) - Costs Incurred in Oil and Gas Producing Activities (Details) - USD ($)</t>
  </si>
  <si>
    <t>Property acquisition costs</t>
  </si>
  <si>
    <t>Development costs</t>
  </si>
  <si>
    <t>Note 8 - Supplemental Information Relating to Oil and Gas Producing Activities (Unaudited) - Results of Operations for Oil and Gas Producing Activities (Details) - USD ($)</t>
  </si>
  <si>
    <t>Crude oil and natural gas sales</t>
  </si>
  <si>
    <t>Results of operations before income tax benefit</t>
  </si>
  <si>
    <t>Income tax benefit</t>
  </si>
  <si>
    <t>Results of operations for oil and gas producing activities (excluding corporate overhead and financing costs)</t>
  </si>
  <si>
    <t>Note 8 - Supplemental Information Relating to Oil and Gas Producing Activities (Unaudited) - Estimated Quantities of Proved Oil and Gas Reserves (Details)</t>
  </si>
  <si>
    <t>Dec. 31, 2018bblMcf</t>
  </si>
  <si>
    <t>Dec. 31, 2017bblMcf</t>
  </si>
  <si>
    <t>Oil [Member]</t>
  </si>
  <si>
    <t>Beginning Balance (Barrel of Oil) | bbl</t>
  </si>
  <si>
    <t>Extensions, discoveries and other additions (Barrel of Oil) | bbl</t>
  </si>
  <si>
    <t>Production (Barrel of Oil) | bbl</t>
  </si>
  <si>
    <t>Revision of previous estimates (Barrel of Oil) | bbl</t>
  </si>
  <si>
    <t>Ending Balance (Barrel of Oil) | bbl</t>
  </si>
  <si>
    <t>Natural Gas [Member]</t>
  </si>
  <si>
    <t>Beginning Balance (Barrel of Oil) | Mcf</t>
  </si>
  <si>
    <t>Extensions, discoveries and other additions (Barrel of Oil) | Mcf</t>
  </si>
  <si>
    <t>Production (Barrel of Oil) | Mcf</t>
  </si>
  <si>
    <t>Revision of previous estimates (Barrel of Oil) | Mcf</t>
  </si>
  <si>
    <t>Ending Balance (Barrel of Oil) | Mcf</t>
  </si>
  <si>
    <t>Note 8 - Supplemental Information Relating to Oil and Gas Producing Activities (Unaudited) - Standardized Measure of Discounted Future Net Cash Flows (Details) - USD ($) $ in Thousands</t>
  </si>
  <si>
    <t>Dec. 31, 2016</t>
  </si>
  <si>
    <t>Future cash inflows from sales of oil and gas</t>
  </si>
  <si>
    <t>Future production and development costs</t>
  </si>
  <si>
    <t>Future asset retirement obligations, net of salvage</t>
  </si>
  <si>
    <t>Future income tax expense</t>
  </si>
  <si>
    <t>Future net cash flows</t>
  </si>
  <si>
    <t>Effect of discounting future net cash flows at 10% per annum</t>
  </si>
  <si>
    <t>Standardized measure of discounted future net cash flows</t>
  </si>
  <si>
    <t>Note 8 - Supplemental Information Relating to Oil and Gas Producing Activities (Unaudited) - Changes in the Standardized Measure of Discounted Future Net Cash Flows (Details) - USD ($) $ in Thousands</t>
  </si>
  <si>
    <t>Balance, beginning of year</t>
  </si>
  <si>
    <t>Extensions, discoveries and other additions</t>
  </si>
  <si>
    <t>Revision of quantity estimates</t>
  </si>
  <si>
    <t>Sales of crude oil and natural gas, net of production costs</t>
  </si>
  <si>
    <t>Net change in income taxes</t>
  </si>
  <si>
    <t>Net changes in prices and production costs</t>
  </si>
  <si>
    <t>Accretion of discount</t>
  </si>
  <si>
    <t>Balanc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C13" s="5" t="n">
        <v>5549355</v>
      </c>
    </row>
    <row r="14" spans="1:4">
      <c r="A14" s="4" t="s">
        <v>24</v>
      </c>
      <c r="D14" s="6" t="n">
        <v>4320927</v>
      </c>
    </row>
    <row r="15" spans="1:4">
      <c r="A15" s="4" t="s">
        <v>25</v>
      </c>
      <c r="B15" s="4" t="s">
        <v>20</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566868</v>
      </c>
      <c r="C3" s="6" t="n">
        <v>11883725</v>
      </c>
    </row>
    <row r="4" spans="1:3">
      <c r="A4" s="4" t="s">
        <v>41</v>
      </c>
      <c r="B4" s="5" t="n">
        <v>17064136</v>
      </c>
      <c r="C4" s="5" t="n">
        <v>13207778</v>
      </c>
    </row>
    <row r="5" spans="1:3">
      <c r="A5" s="4" t="s">
        <v>42</v>
      </c>
      <c r="B5" s="5" t="n">
        <v>1661669</v>
      </c>
      <c r="C5" s="5" t="n">
        <v>1189524</v>
      </c>
    </row>
    <row r="6" spans="1:3">
      <c r="A6" s="4" t="s">
        <v>43</v>
      </c>
      <c r="B6" s="5" t="n">
        <v>64681</v>
      </c>
      <c r="C6" s="5" t="n">
        <v>60725</v>
      </c>
    </row>
    <row r="7" spans="1:3">
      <c r="A7" s="4" t="s">
        <v>44</v>
      </c>
      <c r="B7" s="5" t="n">
        <v>31357354</v>
      </c>
      <c r="C7" s="5" t="n">
        <v>26341752</v>
      </c>
    </row>
    <row r="8" spans="1:3">
      <c r="A8" s="3" t="s">
        <v>45</v>
      </c>
    </row>
    <row r="9" spans="1:3">
      <c r="A9" s="4" t="s">
        <v>46</v>
      </c>
      <c r="B9" s="5" t="n">
        <v>175062777</v>
      </c>
      <c r="C9" s="5" t="n">
        <v>179141990</v>
      </c>
    </row>
    <row r="10" spans="1:3">
      <c r="A10" s="4" t="s">
        <v>47</v>
      </c>
      <c r="B10" s="5" t="n">
        <v>762440</v>
      </c>
      <c r="C10" s="5" t="n">
        <v>682135</v>
      </c>
    </row>
    <row r="11" spans="1:3">
      <c r="A11" s="4" t="s">
        <v>48</v>
      </c>
      <c r="B11" s="5" t="n">
        <v>2094423</v>
      </c>
      <c r="C11" s="5" t="n">
        <v>2127423</v>
      </c>
    </row>
    <row r="12" spans="1:3">
      <c r="A12" s="4" t="s">
        <v>49</v>
      </c>
      <c r="B12" s="5" t="n">
        <v>177919640</v>
      </c>
      <c r="C12" s="5" t="n">
        <v>181951548</v>
      </c>
    </row>
    <row r="13" spans="1:3">
      <c r="A13" s="4" t="s">
        <v>50</v>
      </c>
      <c r="B13" s="5" t="n">
        <v>168754778</v>
      </c>
      <c r="C13" s="5" t="n">
        <v>172431241</v>
      </c>
    </row>
    <row r="14" spans="1:3">
      <c r="A14" s="4" t="s">
        <v>51</v>
      </c>
      <c r="B14" s="5" t="n">
        <v>9164862</v>
      </c>
      <c r="C14" s="5" t="n">
        <v>9520307</v>
      </c>
    </row>
    <row r="15" spans="1:3">
      <c r="A15" s="4" t="s">
        <v>52</v>
      </c>
      <c r="B15" s="5" t="n">
        <v>125796</v>
      </c>
      <c r="C15" s="5" t="n">
        <v>136290</v>
      </c>
    </row>
    <row r="16" spans="1:3">
      <c r="A16" s="4" t="s">
        <v>53</v>
      </c>
      <c r="B16" s="5" t="n">
        <v>40648012</v>
      </c>
      <c r="C16" s="5" t="n">
        <v>35998349</v>
      </c>
    </row>
    <row r="17" spans="1:3">
      <c r="A17" s="3" t="s">
        <v>54</v>
      </c>
    </row>
    <row r="18" spans="1:3">
      <c r="A18" s="4" t="s">
        <v>55</v>
      </c>
      <c r="B18" s="5" t="n">
        <v>1869885</v>
      </c>
      <c r="C18" s="5" t="n">
        <v>1958042</v>
      </c>
    </row>
    <row r="19" spans="1:3">
      <c r="A19" s="4" t="s">
        <v>56</v>
      </c>
      <c r="B19" s="5" t="n">
        <v>1084347</v>
      </c>
      <c r="C19" s="5" t="n">
        <v>1624205</v>
      </c>
    </row>
    <row r="20" spans="1:3">
      <c r="A20" s="4" t="s">
        <v>57</v>
      </c>
      <c r="B20" s="5" t="n">
        <v>2954232</v>
      </c>
      <c r="C20" s="5" t="n">
        <v>3582247</v>
      </c>
    </row>
    <row r="21" spans="1:3">
      <c r="A21" s="4" t="s">
        <v>58</v>
      </c>
      <c r="B21" s="5" t="n">
        <v>40700</v>
      </c>
      <c r="C21" s="5" t="n">
        <v>37700</v>
      </c>
    </row>
    <row r="22" spans="1:3">
      <c r="A22" s="4" t="s">
        <v>59</v>
      </c>
      <c r="B22" s="5" t="n">
        <v>2135632</v>
      </c>
      <c r="C22" s="5" t="n">
        <v>1513924</v>
      </c>
    </row>
    <row r="23" spans="1:3">
      <c r="A23" s="4" t="s">
        <v>60</v>
      </c>
      <c r="B23" s="5" t="n">
        <v>16807486</v>
      </c>
      <c r="C23" s="5" t="n">
        <v>16591270</v>
      </c>
    </row>
    <row r="24" spans="1:3">
      <c r="A24" s="4" t="s">
        <v>61</v>
      </c>
      <c r="B24" s="4" t="s">
        <v>62</v>
      </c>
      <c r="C24" s="4" t="s">
        <v>62</v>
      </c>
    </row>
    <row r="25" spans="1:3">
      <c r="A25" s="3" t="s">
        <v>63</v>
      </c>
    </row>
    <row r="26" spans="1:3">
      <c r="A26" s="4" t="s">
        <v>64</v>
      </c>
      <c r="B26" s="5" t="n">
        <v>18486440</v>
      </c>
      <c r="C26" s="5" t="n">
        <v>14103844</v>
      </c>
    </row>
    <row r="27" spans="1:3">
      <c r="A27" s="4" t="s">
        <v>65</v>
      </c>
      <c r="B27" s="5" t="n">
        <v>223522</v>
      </c>
      <c r="C27" s="5" t="n">
        <v>169364</v>
      </c>
    </row>
    <row r="28" spans="1:3">
      <c r="A28" s="4" t="s">
        <v>66</v>
      </c>
      <c r="B28" s="5" t="n">
        <v>18709962</v>
      </c>
      <c r="C28" s="5" t="n">
        <v>14273208</v>
      </c>
    </row>
    <row r="29" spans="1:3">
      <c r="A29" s="4" t="s">
        <v>67</v>
      </c>
      <c r="B29" s="6" t="n">
        <v>40648012</v>
      </c>
      <c r="C29" s="6" t="n">
        <v>35998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10</v>
      </c>
      <c r="B1" s="2" t="s">
        <v>1</v>
      </c>
    </row>
    <row r="2" spans="1:3">
      <c r="B2" s="2" t="s">
        <v>211</v>
      </c>
      <c r="C2" s="2" t="s">
        <v>212</v>
      </c>
    </row>
    <row r="3" spans="1:3">
      <c r="A3" s="4" t="s">
        <v>213</v>
      </c>
      <c r="B3" s="6" t="n">
        <v>0</v>
      </c>
    </row>
    <row r="4" spans="1:3">
      <c r="A4" s="4" t="s">
        <v>214</v>
      </c>
      <c r="B4" s="5" t="n">
        <v>0</v>
      </c>
    </row>
    <row r="5" spans="1:3">
      <c r="A5" s="4" t="s">
        <v>215</v>
      </c>
      <c r="B5" s="4" t="s">
        <v>216</v>
      </c>
    </row>
    <row r="6" spans="1:3">
      <c r="A6" s="4" t="s">
        <v>217</v>
      </c>
      <c r="B6" s="6" t="n">
        <v>2135632</v>
      </c>
      <c r="C6" s="6" t="n">
        <v>1513924</v>
      </c>
    </row>
    <row r="7" spans="1:3">
      <c r="A7" s="4" t="s">
        <v>218</v>
      </c>
      <c r="B7" s="5" t="n">
        <v>595163</v>
      </c>
      <c r="C7" s="5" t="n">
        <v>889794</v>
      </c>
    </row>
    <row r="8" spans="1:3">
      <c r="A8" s="4" t="s">
        <v>219</v>
      </c>
      <c r="B8" s="5" t="n">
        <v>0</v>
      </c>
      <c r="C8" s="5" t="n">
        <v>0</v>
      </c>
    </row>
    <row r="9" spans="1:3">
      <c r="A9" s="4" t="s">
        <v>220</v>
      </c>
      <c r="B9" s="6" t="n">
        <v>650200</v>
      </c>
      <c r="C9" s="6" t="n">
        <v>54900</v>
      </c>
    </row>
    <row r="10" spans="1:3">
      <c r="A10" s="4" t="s">
        <v>221</v>
      </c>
      <c r="B10" s="5" t="n">
        <v>0</v>
      </c>
    </row>
    <row r="11" spans="1:3">
      <c r="A11" s="4" t="s">
        <v>222</v>
      </c>
      <c r="B11" s="5" t="n">
        <v>5568486</v>
      </c>
      <c r="C11" s="5" t="n">
        <v>5587616</v>
      </c>
    </row>
    <row r="12" spans="1:3">
      <c r="A12" s="4" t="s">
        <v>223</v>
      </c>
      <c r="B12" s="6" t="n">
        <v>0</v>
      </c>
    </row>
    <row r="13" spans="1:3">
      <c r="A13" s="4" t="s">
        <v>224</v>
      </c>
      <c r="C13" s="6" t="n">
        <v>0</v>
      </c>
    </row>
    <row r="14" spans="1:3">
      <c r="A14" s="4" t="s">
        <v>225</v>
      </c>
    </row>
    <row r="15" spans="1:3">
      <c r="A15" s="4" t="s">
        <v>226</v>
      </c>
      <c r="B15" s="4" t="s">
        <v>227</v>
      </c>
    </row>
    <row r="16" spans="1:3">
      <c r="A16" s="4" t="s">
        <v>228</v>
      </c>
    </row>
    <row r="17" spans="1:3">
      <c r="A17" s="4" t="s">
        <v>226</v>
      </c>
      <c r="B17" s="4" t="s">
        <v>229</v>
      </c>
    </row>
    <row r="18" spans="1:3">
      <c r="A18" s="4" t="s">
        <v>230</v>
      </c>
    </row>
    <row r="19" spans="1:3">
      <c r="A19" s="4" t="s">
        <v>231</v>
      </c>
      <c r="B19" s="6" t="n">
        <v>42479</v>
      </c>
      <c r="C19" s="5" t="n">
        <v>50349</v>
      </c>
    </row>
    <row r="20" spans="1:3">
      <c r="A20" s="4" t="s">
        <v>232</v>
      </c>
    </row>
    <row r="21" spans="1:3">
      <c r="A21" s="4" t="s">
        <v>231</v>
      </c>
      <c r="B21" s="6" t="n">
        <v>77757</v>
      </c>
      <c r="C21" s="6" t="n">
        <v>86029</v>
      </c>
    </row>
    <row r="22" spans="1:3">
      <c r="A22" s="4" t="s">
        <v>233</v>
      </c>
    </row>
    <row r="23" spans="1:3">
      <c r="A23" s="4" t="s">
        <v>234</v>
      </c>
      <c r="B23" s="4" t="s">
        <v>235</v>
      </c>
    </row>
    <row r="24" spans="1:3">
      <c r="A24" s="4" t="s">
        <v>236</v>
      </c>
    </row>
    <row r="25" spans="1:3">
      <c r="A25" s="4" t="s">
        <v>237</v>
      </c>
      <c r="B25" s="4" t="s">
        <v>238</v>
      </c>
    </row>
    <row r="26" spans="1:3">
      <c r="A26" s="4" t="s">
        <v>239</v>
      </c>
    </row>
    <row r="27" spans="1:3">
      <c r="A27" s="4" t="s">
        <v>237</v>
      </c>
      <c r="B27" s="4" t="s">
        <v>240</v>
      </c>
    </row>
    <row r="28" spans="1:3">
      <c r="A28" s="4" t="s">
        <v>241</v>
      </c>
    </row>
    <row r="29" spans="1:3">
      <c r="A29" s="4" t="s">
        <v>237</v>
      </c>
      <c r="B29" s="4" t="s">
        <v>242</v>
      </c>
    </row>
    <row r="30" spans="1:3">
      <c r="A30" s="4" t="s">
        <v>243</v>
      </c>
    </row>
    <row r="31" spans="1:3">
      <c r="A31" s="4" t="s">
        <v>234</v>
      </c>
      <c r="B31" s="4" t="s">
        <v>216</v>
      </c>
    </row>
    <row r="32" spans="1:3">
      <c r="A32" s="4" t="s">
        <v>244</v>
      </c>
    </row>
    <row r="33" spans="1:3">
      <c r="A33" s="4" t="s">
        <v>237</v>
      </c>
      <c r="B33" s="4" t="s">
        <v>245</v>
      </c>
    </row>
    <row r="34" spans="1:3">
      <c r="A34" s="4" t="s">
        <v>246</v>
      </c>
    </row>
    <row r="35" spans="1:3">
      <c r="A35" s="4" t="s">
        <v>237</v>
      </c>
      <c r="B35" s="4" t="s">
        <v>247</v>
      </c>
    </row>
    <row r="36" spans="1:3">
      <c r="A36" s="4" t="s">
        <v>248</v>
      </c>
    </row>
    <row r="37" spans="1:3">
      <c r="A37" s="4" t="s">
        <v>237</v>
      </c>
      <c r="B37" s="4" t="s">
        <v>24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8</v>
      </c>
    </row>
    <row r="3" spans="1:3">
      <c r="A3" s="4" t="s">
        <v>251</v>
      </c>
      <c r="B3" s="6" t="n">
        <v>17366270</v>
      </c>
      <c r="C3" s="6" t="n">
        <v>17124630</v>
      </c>
    </row>
    <row r="4" spans="1:3">
      <c r="A4" s="4" t="s">
        <v>252</v>
      </c>
      <c r="B4" s="4" t="s">
        <v>62</v>
      </c>
      <c r="C4" s="5" t="n">
        <v>877</v>
      </c>
    </row>
    <row r="5" spans="1:3">
      <c r="A5" s="4" t="s">
        <v>253</v>
      </c>
      <c r="B5" s="5" t="n">
        <v>-676425</v>
      </c>
      <c r="C5" s="5" t="n">
        <v>-114364</v>
      </c>
    </row>
    <row r="6" spans="1:3">
      <c r="A6" s="4" t="s">
        <v>79</v>
      </c>
      <c r="B6" s="5" t="n">
        <v>313641</v>
      </c>
      <c r="C6" s="5" t="n">
        <v>355127</v>
      </c>
    </row>
    <row r="7" spans="1:3">
      <c r="A7" s="4" t="s">
        <v>254</v>
      </c>
      <c r="B7" s="6" t="n">
        <v>17003486</v>
      </c>
      <c r="C7" s="6" t="n">
        <v>173662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8</v>
      </c>
    </row>
    <row r="2" spans="1:3">
      <c r="A2" s="3" t="s">
        <v>256</v>
      </c>
    </row>
    <row r="3" spans="1:3">
      <c r="A3" s="4" t="s">
        <v>257</v>
      </c>
      <c r="B3" s="6" t="n">
        <v>1522106</v>
      </c>
      <c r="C3" s="6" t="n">
        <v>1615606</v>
      </c>
    </row>
    <row r="4" spans="1:3">
      <c r="A4" s="4" t="s">
        <v>43</v>
      </c>
      <c r="B4" s="5" t="n">
        <v>299150</v>
      </c>
      <c r="C4" s="5" t="n">
        <v>295507</v>
      </c>
    </row>
    <row r="5" spans="1:3">
      <c r="A5" s="4" t="s">
        <v>258</v>
      </c>
      <c r="B5" s="5" t="n">
        <v>48629</v>
      </c>
      <c r="C5" s="5" t="n">
        <v>46929</v>
      </c>
    </row>
    <row r="6" spans="1:3">
      <c r="A6" s="4" t="s">
        <v>259</v>
      </c>
      <c r="B6" s="5" t="n">
        <v>1869885</v>
      </c>
      <c r="C6" s="5" t="n">
        <v>1958042</v>
      </c>
    </row>
    <row r="7" spans="1:3">
      <c r="A7" s="3" t="s">
        <v>260</v>
      </c>
    </row>
    <row r="8" spans="1:3">
      <c r="A8" s="4" t="s">
        <v>261</v>
      </c>
      <c r="B8" s="5" t="n">
        <v>196000</v>
      </c>
      <c r="C8" s="5" t="n">
        <v>775000</v>
      </c>
    </row>
    <row r="9" spans="1:3">
      <c r="A9" s="4" t="s">
        <v>262</v>
      </c>
      <c r="B9" s="5" t="n">
        <v>692083</v>
      </c>
      <c r="C9" s="5" t="n">
        <v>664384</v>
      </c>
    </row>
    <row r="10" spans="1:3">
      <c r="A10" s="4" t="s">
        <v>263</v>
      </c>
      <c r="B10" s="5" t="n">
        <v>106100</v>
      </c>
      <c r="C10" s="5" t="n">
        <v>106100</v>
      </c>
    </row>
    <row r="11" spans="1:3">
      <c r="A11" s="4" t="s">
        <v>43</v>
      </c>
      <c r="B11" s="5" t="n">
        <v>55100</v>
      </c>
      <c r="C11" s="5" t="n">
        <v>45600</v>
      </c>
    </row>
    <row r="12" spans="1:3">
      <c r="A12" s="4" t="s">
        <v>264</v>
      </c>
      <c r="B12" s="5" t="n">
        <v>35064</v>
      </c>
      <c r="C12" s="5" t="n">
        <v>33121</v>
      </c>
    </row>
    <row r="13" spans="1:3">
      <c r="A13" s="4" t="s">
        <v>265</v>
      </c>
      <c r="B13" s="6" t="n">
        <v>1084347</v>
      </c>
      <c r="C13" s="6" t="n">
        <v>16242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266</v>
      </c>
      <c r="B1" s="2" t="s">
        <v>267</v>
      </c>
      <c r="C1" s="2" t="s">
        <v>268</v>
      </c>
      <c r="D1" s="2" t="s">
        <v>269</v>
      </c>
      <c r="E1" s="2" t="s">
        <v>1</v>
      </c>
    </row>
    <row r="2" spans="1:6">
      <c r="B2" s="2" t="s">
        <v>4</v>
      </c>
      <c r="C2" s="2" t="s">
        <v>270</v>
      </c>
      <c r="D2" s="2" t="s">
        <v>271</v>
      </c>
      <c r="E2" s="2" t="s">
        <v>2</v>
      </c>
      <c r="F2" s="2" t="s">
        <v>38</v>
      </c>
    </row>
    <row r="3" spans="1:6">
      <c r="A3" s="4" t="s">
        <v>272</v>
      </c>
      <c r="E3" s="4" t="s">
        <v>273</v>
      </c>
    </row>
    <row r="4" spans="1:6">
      <c r="A4" s="4" t="s">
        <v>274</v>
      </c>
      <c r="E4" s="4" t="s">
        <v>275</v>
      </c>
    </row>
    <row r="5" spans="1:6">
      <c r="A5" s="4" t="s">
        <v>276</v>
      </c>
      <c r="E5" s="4" t="s">
        <v>273</v>
      </c>
    </row>
    <row r="6" spans="1:6">
      <c r="A6" s="4" t="s">
        <v>277</v>
      </c>
      <c r="B6" s="7" t="n">
        <v>0.11</v>
      </c>
    </row>
    <row r="7" spans="1:6">
      <c r="A7" s="4" t="s">
        <v>278</v>
      </c>
      <c r="E7" s="5" t="n">
        <v>68261</v>
      </c>
    </row>
    <row r="8" spans="1:6">
      <c r="A8" s="4" t="s">
        <v>279</v>
      </c>
      <c r="E8" s="5" t="n">
        <v>30000</v>
      </c>
    </row>
    <row r="9" spans="1:6">
      <c r="A9" s="4" t="s">
        <v>280</v>
      </c>
      <c r="E9" s="5" t="n">
        <v>5549355</v>
      </c>
      <c r="F9" s="5" t="n">
        <v>5587616</v>
      </c>
    </row>
    <row r="10" spans="1:6">
      <c r="A10" s="4" t="s">
        <v>281</v>
      </c>
      <c r="E10" s="5" t="n">
        <v>0</v>
      </c>
      <c r="F10" s="5" t="n">
        <v>0</v>
      </c>
    </row>
    <row r="11" spans="1:6">
      <c r="A11" s="4" t="s">
        <v>282</v>
      </c>
    </row>
    <row r="12" spans="1:6">
      <c r="A12" s="4" t="s">
        <v>277</v>
      </c>
      <c r="D12" s="7" t="n">
        <v>1.5</v>
      </c>
    </row>
    <row r="13" spans="1:6">
      <c r="A13" s="4" t="s">
        <v>283</v>
      </c>
      <c r="C13" s="7" t="n">
        <v>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4</v>
      </c>
      <c r="B1" s="2" t="s">
        <v>1</v>
      </c>
    </row>
    <row r="2" spans="1:3">
      <c r="B2" s="2" t="s">
        <v>2</v>
      </c>
      <c r="C2" s="2" t="s">
        <v>38</v>
      </c>
    </row>
    <row r="3" spans="1:3">
      <c r="A3" s="4" t="s">
        <v>285</v>
      </c>
      <c r="B3" s="6" t="n">
        <v>193200</v>
      </c>
      <c r="C3" s="6" t="n">
        <v>194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286</v>
      </c>
      <c r="B1" s="2" t="s">
        <v>1</v>
      </c>
    </row>
    <row r="2" spans="1:3">
      <c r="B2" s="2" t="s">
        <v>287</v>
      </c>
      <c r="C2" s="2" t="s">
        <v>288</v>
      </c>
    </row>
    <row r="3" spans="1:3">
      <c r="A3" s="4" t="s">
        <v>289</v>
      </c>
      <c r="B3" s="6" t="n">
        <v>307800</v>
      </c>
      <c r="C3" s="6" t="n">
        <v>180300</v>
      </c>
    </row>
    <row r="4" spans="1:3">
      <c r="A4" s="4" t="s">
        <v>290</v>
      </c>
    </row>
    <row r="5" spans="1:3">
      <c r="A5" s="4" t="s">
        <v>291</v>
      </c>
      <c r="B5" s="4" t="s">
        <v>292</v>
      </c>
    </row>
    <row r="6" spans="1:3">
      <c r="A6" s="4" t="s">
        <v>293</v>
      </c>
      <c r="B6" s="5" t="n">
        <v>0</v>
      </c>
    </row>
    <row r="7" spans="1:3">
      <c r="A7" s="4" t="s">
        <v>294</v>
      </c>
      <c r="B7" s="5" t="n">
        <v>0</v>
      </c>
    </row>
    <row r="8" spans="1:3">
      <c r="A8" s="4" t="s">
        <v>295</v>
      </c>
      <c r="B8" s="4" t="s">
        <v>296</v>
      </c>
    </row>
    <row r="9" spans="1:3">
      <c r="A9" s="4" t="s">
        <v>297</v>
      </c>
      <c r="B9" s="5" t="n">
        <v>1</v>
      </c>
      <c r="C9" s="5" t="n">
        <v>3</v>
      </c>
    </row>
    <row r="10" spans="1:3">
      <c r="A10" s="4" t="s">
        <v>298</v>
      </c>
      <c r="C10" s="5" t="n">
        <v>2</v>
      </c>
    </row>
    <row r="11" spans="1:3">
      <c r="A11" s="4" t="s">
        <v>299</v>
      </c>
      <c r="B11" s="6" t="n">
        <v>5000</v>
      </c>
      <c r="C11" s="6" t="n">
        <v>46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00</v>
      </c>
      <c r="B1" s="2" t="s">
        <v>1</v>
      </c>
    </row>
    <row r="2" spans="1:3">
      <c r="B2" s="2" t="s">
        <v>301</v>
      </c>
      <c r="C2" s="2" t="s">
        <v>38</v>
      </c>
    </row>
    <row r="3" spans="1:3">
      <c r="A3" s="4" t="s">
        <v>302</v>
      </c>
      <c r="B3" s="5" t="n">
        <v>450000</v>
      </c>
    </row>
    <row r="4" spans="1:3">
      <c r="A4" s="4" t="s">
        <v>303</v>
      </c>
      <c r="B4" s="8" t="n">
        <v>4.35</v>
      </c>
    </row>
    <row r="5" spans="1:3">
      <c r="A5" s="4" t="s">
        <v>304</v>
      </c>
    </row>
    <row r="6" spans="1:3">
      <c r="A6" s="4" t="s">
        <v>305</v>
      </c>
      <c r="B6" s="5" t="n">
        <v>610</v>
      </c>
    </row>
    <row r="7" spans="1:3">
      <c r="A7" s="4" t="s">
        <v>306</v>
      </c>
    </row>
    <row r="8" spans="1:3">
      <c r="A8" s="4" t="s">
        <v>305</v>
      </c>
      <c r="B8" s="5" t="n">
        <v>30</v>
      </c>
    </row>
    <row r="9" spans="1:3">
      <c r="A9" s="4" t="s">
        <v>307</v>
      </c>
    </row>
    <row r="10" spans="1:3">
      <c r="A10" s="4" t="s">
        <v>308</v>
      </c>
      <c r="B10" s="4" t="s">
        <v>275</v>
      </c>
      <c r="C10" s="4" t="s">
        <v>309</v>
      </c>
    </row>
    <row r="11" spans="1:3">
      <c r="A11" s="4" t="s">
        <v>310</v>
      </c>
    </row>
    <row r="12" spans="1:3">
      <c r="A12" s="4" t="s">
        <v>308</v>
      </c>
      <c r="B12" s="4" t="s">
        <v>311</v>
      </c>
      <c r="C12" s="4" t="s">
        <v>312</v>
      </c>
    </row>
    <row r="13" spans="1:3">
      <c r="A13" s="4" t="s">
        <v>313</v>
      </c>
    </row>
    <row r="14" spans="1:3">
      <c r="A14" s="4" t="s">
        <v>314</v>
      </c>
      <c r="B14" s="5" t="n">
        <v>2</v>
      </c>
      <c r="C14" s="5" t="n">
        <v>2</v>
      </c>
    </row>
    <row r="15" spans="1:3">
      <c r="A15" s="4" t="s">
        <v>315</v>
      </c>
    </row>
    <row r="16" spans="1:3">
      <c r="A16" s="4" t="s">
        <v>308</v>
      </c>
      <c r="B16" s="4" t="s">
        <v>316</v>
      </c>
      <c r="C16" s="4" t="s">
        <v>3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8</v>
      </c>
    </row>
    <row r="3" spans="1:3">
      <c r="A3" s="4" t="s">
        <v>308</v>
      </c>
      <c r="B3" s="4" t="s">
        <v>319</v>
      </c>
      <c r="C3" s="4" t="s">
        <v>320</v>
      </c>
    </row>
    <row r="4" spans="1:3">
      <c r="A4" s="4" t="s">
        <v>304</v>
      </c>
    </row>
    <row r="5" spans="1:3">
      <c r="A5" s="4" t="s">
        <v>308</v>
      </c>
      <c r="B5" s="4" t="s">
        <v>321</v>
      </c>
      <c r="C5" s="4" t="s">
        <v>322</v>
      </c>
    </row>
    <row r="6" spans="1:3">
      <c r="A6" s="4" t="s">
        <v>306</v>
      </c>
    </row>
    <row r="7" spans="1:3">
      <c r="A7" s="4" t="s">
        <v>308</v>
      </c>
      <c r="B7" s="4" t="s">
        <v>323</v>
      </c>
      <c r="C7" s="4" t="s">
        <v>3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25</v>
      </c>
      <c r="B1" s="2" t="s">
        <v>1</v>
      </c>
    </row>
    <row r="2" spans="1:3">
      <c r="B2" s="2" t="s">
        <v>326</v>
      </c>
      <c r="C2" s="2" t="s">
        <v>327</v>
      </c>
    </row>
    <row r="3" spans="1:3">
      <c r="A3" s="4" t="s">
        <v>328</v>
      </c>
      <c r="B3" s="6" t="n">
        <v>0</v>
      </c>
      <c r="C3" s="6" t="n">
        <v>0</v>
      </c>
    </row>
    <row r="4" spans="1:3">
      <c r="A4" s="4" t="s">
        <v>329</v>
      </c>
      <c r="B4" s="6" t="n">
        <v>33300</v>
      </c>
      <c r="C4" s="6" t="n">
        <v>35700</v>
      </c>
    </row>
    <row r="5" spans="1:3">
      <c r="A5" s="4" t="s">
        <v>330</v>
      </c>
      <c r="B5" s="4" t="s">
        <v>273</v>
      </c>
    </row>
    <row r="6" spans="1:3">
      <c r="A6" s="4" t="s">
        <v>331</v>
      </c>
      <c r="B6" s="8" t="n">
        <v>2.63</v>
      </c>
      <c r="C6" s="8" t="n">
        <v>2.09</v>
      </c>
    </row>
    <row r="7" spans="1:3">
      <c r="A7" s="4" t="s">
        <v>332</v>
      </c>
      <c r="B7" s="8" t="n">
        <v>62.12</v>
      </c>
      <c r="C7" s="8" t="n">
        <v>47.48</v>
      </c>
    </row>
    <row r="8" spans="1:3">
      <c r="A8" s="4" t="s">
        <v>243</v>
      </c>
    </row>
    <row r="9" spans="1:3">
      <c r="A9" s="4" t="s">
        <v>333</v>
      </c>
      <c r="B9" s="5" t="n">
        <v>100</v>
      </c>
      <c r="C9" s="5" t="n">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8</v>
      </c>
    </row>
    <row r="2" spans="1:3">
      <c r="A2" s="4" t="s">
        <v>335</v>
      </c>
      <c r="B2" s="6" t="n">
        <v>175062777</v>
      </c>
      <c r="C2" s="6" t="n">
        <v>179141990</v>
      </c>
    </row>
    <row r="3" spans="1:3">
      <c r="A3" s="4" t="s">
        <v>47</v>
      </c>
      <c r="B3" s="5" t="n">
        <v>762440</v>
      </c>
      <c r="C3" s="5" t="n">
        <v>682135</v>
      </c>
    </row>
    <row r="4" spans="1:3">
      <c r="A4" s="4" t="s">
        <v>336</v>
      </c>
      <c r="B4" s="5" t="n">
        <v>175825217</v>
      </c>
      <c r="C4" s="5" t="n">
        <v>179824125</v>
      </c>
    </row>
    <row r="5" spans="1:3">
      <c r="A5" s="4" t="s">
        <v>337</v>
      </c>
      <c r="B5" s="5" t="n">
        <v>167611775</v>
      </c>
      <c r="C5" s="5" t="n">
        <v>171337190</v>
      </c>
    </row>
    <row r="6" spans="1:3">
      <c r="A6" s="4" t="s">
        <v>338</v>
      </c>
      <c r="B6" s="6" t="n">
        <v>8213442</v>
      </c>
      <c r="C6" s="6" t="n">
        <v>84869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38</v>
      </c>
    </row>
    <row r="2" spans="1:3">
      <c r="A2" s="4" t="s">
        <v>69</v>
      </c>
      <c r="B2" s="5" t="n">
        <v>8000000</v>
      </c>
      <c r="C2" s="5" t="n">
        <v>8000000</v>
      </c>
    </row>
    <row r="3" spans="1:3">
      <c r="A3" s="4" t="s">
        <v>70</v>
      </c>
      <c r="B3" s="5" t="n">
        <v>5549355</v>
      </c>
      <c r="C3" s="5" t="n">
        <v>5587616</v>
      </c>
    </row>
    <row r="4" spans="1:3">
      <c r="A4" s="4" t="s">
        <v>71</v>
      </c>
      <c r="B4" s="5" t="n">
        <v>5549355</v>
      </c>
      <c r="C4" s="5" t="n">
        <v>5587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8</v>
      </c>
    </row>
    <row r="3" spans="1:3">
      <c r="A3" s="4" t="s">
        <v>340</v>
      </c>
      <c r="B3" s="6" t="n">
        <v>49855</v>
      </c>
      <c r="C3" s="6" t="n">
        <v>11045</v>
      </c>
    </row>
    <row r="4" spans="1:3">
      <c r="A4" s="4" t="s">
        <v>341</v>
      </c>
      <c r="B4" s="6" t="n">
        <v>277899</v>
      </c>
      <c r="C4" s="6" t="n">
        <v>1922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8</v>
      </c>
    </row>
    <row r="3" spans="1:3">
      <c r="A3" s="4" t="s">
        <v>343</v>
      </c>
      <c r="B3" s="6" t="n">
        <v>9547117</v>
      </c>
      <c r="C3" s="6" t="n">
        <v>7086476</v>
      </c>
    </row>
    <row r="4" spans="1:3">
      <c r="A4" s="4" t="s">
        <v>76</v>
      </c>
      <c r="B4" s="5" t="n">
        <v>-3256946</v>
      </c>
      <c r="C4" s="5" t="n">
        <v>-2160029</v>
      </c>
    </row>
    <row r="5" spans="1:3">
      <c r="A5" s="4" t="s">
        <v>78</v>
      </c>
      <c r="B5" s="5" t="n">
        <v>-637642</v>
      </c>
      <c r="C5" s="5" t="n">
        <v>-940143</v>
      </c>
    </row>
    <row r="6" spans="1:3">
      <c r="A6" s="4" t="s">
        <v>79</v>
      </c>
      <c r="B6" s="5" t="n">
        <v>-313641</v>
      </c>
      <c r="C6" s="5" t="n">
        <v>-355127</v>
      </c>
    </row>
    <row r="7" spans="1:3">
      <c r="A7" s="4" t="s">
        <v>344</v>
      </c>
      <c r="B7" s="5" t="n">
        <v>5338888</v>
      </c>
      <c r="C7" s="5" t="n">
        <v>3631177</v>
      </c>
    </row>
    <row r="8" spans="1:3">
      <c r="A8" s="4" t="s">
        <v>345</v>
      </c>
      <c r="B8" s="5" t="n">
        <v>-60000</v>
      </c>
      <c r="C8" s="5" t="n">
        <v>-30000</v>
      </c>
    </row>
    <row r="9" spans="1:3">
      <c r="A9" s="4" t="s">
        <v>346</v>
      </c>
      <c r="B9" s="6" t="n">
        <v>5398888</v>
      </c>
      <c r="C9" s="6" t="n">
        <v>36611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47</v>
      </c>
      <c r="B1" s="2" t="s">
        <v>1</v>
      </c>
    </row>
    <row r="2" spans="1:3">
      <c r="B2" s="2" t="s">
        <v>348</v>
      </c>
      <c r="C2" s="2" t="s">
        <v>349</v>
      </c>
    </row>
    <row r="3" spans="1:3">
      <c r="A3" s="4" t="s">
        <v>350</v>
      </c>
    </row>
    <row r="4" spans="1:3">
      <c r="A4" s="4" t="s">
        <v>351</v>
      </c>
      <c r="B4" s="5" t="n">
        <v>290000</v>
      </c>
      <c r="C4" s="5" t="n">
        <v>244000</v>
      </c>
    </row>
    <row r="5" spans="1:3">
      <c r="A5" s="4" t="s">
        <v>352</v>
      </c>
      <c r="C5" s="5" t="n">
        <v>8000</v>
      </c>
    </row>
    <row r="6" spans="1:3">
      <c r="A6" s="4" t="s">
        <v>353</v>
      </c>
      <c r="B6" s="5" t="n">
        <v>-55000</v>
      </c>
      <c r="C6" s="5" t="n">
        <v>-40000</v>
      </c>
    </row>
    <row r="7" spans="1:3">
      <c r="A7" s="4" t="s">
        <v>354</v>
      </c>
      <c r="B7" s="5" t="n">
        <v>151000</v>
      </c>
      <c r="C7" s="5" t="n">
        <v>78000</v>
      </c>
    </row>
    <row r="8" spans="1:3">
      <c r="A8" s="4" t="s">
        <v>355</v>
      </c>
      <c r="B8" s="5" t="n">
        <v>386000</v>
      </c>
      <c r="C8" s="5" t="n">
        <v>290000</v>
      </c>
    </row>
    <row r="9" spans="1:3">
      <c r="A9" s="4" t="s">
        <v>356</v>
      </c>
    </row>
    <row r="10" spans="1:3">
      <c r="A10" s="4" t="s">
        <v>357</v>
      </c>
      <c r="B10" s="5" t="n">
        <v>11244000</v>
      </c>
      <c r="C10" s="5" t="n">
        <v>5280000</v>
      </c>
    </row>
    <row r="11" spans="1:3">
      <c r="A11" s="4" t="s">
        <v>358</v>
      </c>
      <c r="C11" s="5" t="n">
        <v>17000</v>
      </c>
    </row>
    <row r="12" spans="1:3">
      <c r="A12" s="4" t="s">
        <v>359</v>
      </c>
      <c r="B12" s="5" t="n">
        <v>-2301000</v>
      </c>
      <c r="C12" s="5" t="n">
        <v>-1904000</v>
      </c>
    </row>
    <row r="13" spans="1:3">
      <c r="A13" s="4" t="s">
        <v>360</v>
      </c>
      <c r="B13" s="5" t="n">
        <v>7415000</v>
      </c>
      <c r="C13" s="5" t="n">
        <v>7851000</v>
      </c>
    </row>
    <row r="14" spans="1:3">
      <c r="A14" s="4" t="s">
        <v>361</v>
      </c>
      <c r="B14" s="5" t="n">
        <v>16358000</v>
      </c>
      <c r="C14" s="5" t="n">
        <v>1124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8</v>
      </c>
      <c r="D1" s="2" t="s">
        <v>363</v>
      </c>
    </row>
    <row r="2" spans="1:4">
      <c r="A2" s="4" t="s">
        <v>364</v>
      </c>
      <c r="B2" s="6" t="n">
        <v>67050</v>
      </c>
      <c r="C2" s="6" t="n">
        <v>37232</v>
      </c>
    </row>
    <row r="3" spans="1:4">
      <c r="A3" s="4" t="s">
        <v>365</v>
      </c>
      <c r="B3" s="5" t="n">
        <v>-36575</v>
      </c>
      <c r="C3" s="5" t="n">
        <v>-22716</v>
      </c>
    </row>
    <row r="4" spans="1:4">
      <c r="A4" s="4" t="s">
        <v>366</v>
      </c>
      <c r="B4" s="5" t="n">
        <v>-15871</v>
      </c>
      <c r="C4" s="5" t="n">
        <v>-16360</v>
      </c>
    </row>
    <row r="5" spans="1:4">
      <c r="A5" s="4" t="s">
        <v>367</v>
      </c>
      <c r="B5" s="5" t="n">
        <v>-321</v>
      </c>
      <c r="C5" s="5" t="n">
        <v>-132</v>
      </c>
    </row>
    <row r="6" spans="1:4">
      <c r="A6" s="4" t="s">
        <v>368</v>
      </c>
      <c r="B6" s="5" t="n">
        <v>14283</v>
      </c>
      <c r="C6" s="5" t="n">
        <v>-1976</v>
      </c>
    </row>
    <row r="7" spans="1:4">
      <c r="A7" s="4" t="s">
        <v>369</v>
      </c>
      <c r="B7" s="5" t="n">
        <v>-9839</v>
      </c>
      <c r="C7" s="5" t="n">
        <v>-3078</v>
      </c>
    </row>
    <row r="8" spans="1:4">
      <c r="A8" s="4" t="s">
        <v>370</v>
      </c>
      <c r="B8" s="6" t="n">
        <v>4444</v>
      </c>
      <c r="C8" s="6" t="n">
        <v>-5054</v>
      </c>
      <c r="D8" s="6" t="n">
        <v>-99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4" t="s">
        <v>372</v>
      </c>
      <c r="B3" s="6" t="n">
        <v>-5054</v>
      </c>
      <c r="C3" s="6" t="n">
        <v>-9924</v>
      </c>
    </row>
    <row r="4" spans="1:3">
      <c r="A4" s="4" t="s">
        <v>373</v>
      </c>
      <c r="B4" s="4" t="s">
        <v>62</v>
      </c>
      <c r="C4" s="5" t="n">
        <v>197</v>
      </c>
    </row>
    <row r="5" spans="1:3">
      <c r="A5" s="4" t="s">
        <v>374</v>
      </c>
      <c r="B5" s="5" t="n">
        <v>8543</v>
      </c>
      <c r="C5" s="5" t="n">
        <v>4031</v>
      </c>
    </row>
    <row r="6" spans="1:3">
      <c r="A6" s="4" t="s">
        <v>375</v>
      </c>
      <c r="B6" s="5" t="n">
        <v>-6290</v>
      </c>
      <c r="C6" s="5" t="n">
        <v>-4926</v>
      </c>
    </row>
    <row r="7" spans="1:3">
      <c r="A7" s="4" t="s">
        <v>376</v>
      </c>
      <c r="B7" s="5" t="n">
        <v>-112</v>
      </c>
      <c r="C7" s="5" t="n">
        <v>-20</v>
      </c>
    </row>
    <row r="8" spans="1:3">
      <c r="A8" s="4" t="s">
        <v>377</v>
      </c>
      <c r="B8" s="5" t="n">
        <v>4096</v>
      </c>
      <c r="C8" s="5" t="n">
        <v>2478</v>
      </c>
    </row>
    <row r="9" spans="1:3">
      <c r="A9" s="4" t="s">
        <v>378</v>
      </c>
      <c r="B9" s="5" t="n">
        <v>-505</v>
      </c>
      <c r="C9" s="5" t="n">
        <v>-992</v>
      </c>
    </row>
    <row r="10" spans="1:3">
      <c r="A10" s="4" t="s">
        <v>43</v>
      </c>
      <c r="B10" s="5" t="n">
        <v>3766</v>
      </c>
      <c r="C10" s="5" t="n">
        <v>4102</v>
      </c>
    </row>
    <row r="11" spans="1:3">
      <c r="A11" s="4" t="s">
        <v>379</v>
      </c>
      <c r="B11" s="6" t="n">
        <v>4444</v>
      </c>
      <c r="C11" s="6" t="n">
        <v>-50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8</v>
      </c>
    </row>
    <row r="3" spans="1:3">
      <c r="A3" s="3" t="s">
        <v>73</v>
      </c>
    </row>
    <row r="4" spans="1:3">
      <c r="A4" s="4" t="s">
        <v>74</v>
      </c>
      <c r="B4" s="6" t="n">
        <v>10104664</v>
      </c>
      <c r="C4" s="6" t="n">
        <v>7660939</v>
      </c>
    </row>
    <row r="5" spans="1:3">
      <c r="A5" s="3" t="s">
        <v>75</v>
      </c>
    </row>
    <row r="6" spans="1:3">
      <c r="A6" s="4" t="s">
        <v>76</v>
      </c>
      <c r="B6" s="5" t="n">
        <v>3256946</v>
      </c>
      <c r="C6" s="5" t="n">
        <v>2160029</v>
      </c>
    </row>
    <row r="7" spans="1:3">
      <c r="A7" s="4" t="s">
        <v>77</v>
      </c>
      <c r="B7" s="5" t="n">
        <v>320962</v>
      </c>
      <c r="C7" s="5" t="n">
        <v>299581</v>
      </c>
    </row>
    <row r="8" spans="1:3">
      <c r="A8" s="4" t="s">
        <v>78</v>
      </c>
      <c r="B8" s="5" t="n">
        <v>637642</v>
      </c>
      <c r="C8" s="5" t="n">
        <v>940143</v>
      </c>
    </row>
    <row r="9" spans="1:3">
      <c r="A9" s="4" t="s">
        <v>79</v>
      </c>
      <c r="B9" s="5" t="n">
        <v>313641</v>
      </c>
      <c r="C9" s="5" t="n">
        <v>355127</v>
      </c>
    </row>
    <row r="10" spans="1:3">
      <c r="A10" s="4" t="s">
        <v>80</v>
      </c>
      <c r="B10" s="5" t="n">
        <v>4529191</v>
      </c>
      <c r="C10" s="5" t="n">
        <v>3754880</v>
      </c>
    </row>
    <row r="11" spans="1:3">
      <c r="A11" s="4" t="s">
        <v>81</v>
      </c>
      <c r="B11" s="5" t="n">
        <v>2250442</v>
      </c>
      <c r="C11" s="5" t="n">
        <v>2264424</v>
      </c>
    </row>
    <row r="12" spans="1:3">
      <c r="A12" s="4" t="s">
        <v>82</v>
      </c>
      <c r="B12" s="5" t="n">
        <v>6779633</v>
      </c>
      <c r="C12" s="5" t="n">
        <v>6019304</v>
      </c>
    </row>
    <row r="13" spans="1:3">
      <c r="A13" s="4" t="s">
        <v>83</v>
      </c>
      <c r="B13" s="5" t="n">
        <v>3325031</v>
      </c>
      <c r="C13" s="5" t="n">
        <v>1641635</v>
      </c>
    </row>
    <row r="14" spans="1:3">
      <c r="A14" s="3" t="s">
        <v>84</v>
      </c>
    </row>
    <row r="15" spans="1:3">
      <c r="A15" s="4" t="s">
        <v>85</v>
      </c>
      <c r="B15" s="5" t="n">
        <v>393810</v>
      </c>
      <c r="C15" s="5" t="n">
        <v>146710</v>
      </c>
    </row>
    <row r="16" spans="1:3">
      <c r="A16" s="4" t="s">
        <v>86</v>
      </c>
      <c r="B16" s="5" t="n">
        <v>644898</v>
      </c>
      <c r="C16" s="5" t="n">
        <v>80368</v>
      </c>
    </row>
    <row r="17" spans="1:3">
      <c r="A17" s="4" t="s">
        <v>87</v>
      </c>
      <c r="B17" s="5" t="n">
        <v>15164</v>
      </c>
      <c r="C17" s="5" t="n">
        <v>175612</v>
      </c>
    </row>
    <row r="18" spans="1:3">
      <c r="A18" s="4" t="s">
        <v>88</v>
      </c>
      <c r="B18" s="5" t="n">
        <v>1053872</v>
      </c>
      <c r="C18" s="5" t="n">
        <v>402690</v>
      </c>
    </row>
    <row r="19" spans="1:3">
      <c r="A19" s="4" t="s">
        <v>89</v>
      </c>
      <c r="B19" s="5" t="n">
        <v>4378903</v>
      </c>
      <c r="C19" s="5" t="n">
        <v>2044325</v>
      </c>
    </row>
    <row r="20" spans="1:3">
      <c r="A20" s="3" t="s">
        <v>90</v>
      </c>
    </row>
    <row r="21" spans="1:3">
      <c r="A21" s="4" t="s">
        <v>91</v>
      </c>
      <c r="B21" s="5" t="n">
        <v>-65060</v>
      </c>
      <c r="C21" s="5" t="n">
        <v>5000</v>
      </c>
    </row>
    <row r="22" spans="1:3">
      <c r="A22" s="4" t="s">
        <v>92</v>
      </c>
      <c r="B22" s="5" t="n">
        <v>3000</v>
      </c>
      <c r="C22" s="5" t="n">
        <v>-36300</v>
      </c>
    </row>
    <row r="23" spans="1:3">
      <c r="A23" s="4" t="s">
        <v>93</v>
      </c>
      <c r="B23" s="5" t="n">
        <v>-62060</v>
      </c>
      <c r="C23" s="5" t="n">
        <v>-31300</v>
      </c>
    </row>
    <row r="24" spans="1:3">
      <c r="A24" s="4" t="s">
        <v>94</v>
      </c>
      <c r="B24" s="5" t="n">
        <v>4440963</v>
      </c>
      <c r="C24" s="5" t="n">
        <v>2075625</v>
      </c>
    </row>
    <row r="25" spans="1:3">
      <c r="A25" s="3" t="s">
        <v>95</v>
      </c>
    </row>
    <row r="26" spans="1:3">
      <c r="A26" s="4" t="s">
        <v>96</v>
      </c>
      <c r="B26" s="5" t="n">
        <v>4388088</v>
      </c>
      <c r="C26" s="5" t="n">
        <v>2050996</v>
      </c>
    </row>
    <row r="27" spans="1:3">
      <c r="A27" s="4" t="s">
        <v>97</v>
      </c>
      <c r="B27" s="5" t="n">
        <v>52875</v>
      </c>
      <c r="C27" s="5" t="n">
        <v>24629</v>
      </c>
    </row>
    <row r="28" spans="1:3">
      <c r="A28" s="4" t="s">
        <v>98</v>
      </c>
      <c r="B28" s="6" t="n">
        <v>4440963</v>
      </c>
      <c r="C28" s="6" t="n">
        <v>2075625</v>
      </c>
    </row>
    <row r="29" spans="1:3">
      <c r="A29" s="4" t="s">
        <v>99</v>
      </c>
      <c r="B29" s="7" t="n">
        <v>0.79</v>
      </c>
      <c r="C29" s="7" t="n">
        <v>0.37</v>
      </c>
    </row>
    <row r="30" spans="1:3">
      <c r="A30" s="4" t="s">
        <v>100</v>
      </c>
    </row>
    <row r="31" spans="1:3">
      <c r="A31" s="3" t="s">
        <v>73</v>
      </c>
    </row>
    <row r="32" spans="1:3">
      <c r="A32" s="4" t="s">
        <v>74</v>
      </c>
      <c r="B32" s="6" t="n">
        <v>9547117</v>
      </c>
      <c r="C32" s="6" t="n">
        <v>7086476</v>
      </c>
    </row>
    <row r="33" spans="1:3">
      <c r="A33" s="4" t="s">
        <v>101</v>
      </c>
    </row>
    <row r="34" spans="1:3">
      <c r="A34" s="3" t="s">
        <v>73</v>
      </c>
    </row>
    <row r="35" spans="1:3">
      <c r="A35" s="4" t="s">
        <v>74</v>
      </c>
      <c r="B35" s="5" t="n">
        <v>551498</v>
      </c>
      <c r="C35" s="5" t="n">
        <v>512043</v>
      </c>
    </row>
    <row r="36" spans="1:3">
      <c r="A36" s="4" t="s">
        <v>102</v>
      </c>
    </row>
    <row r="37" spans="1:3">
      <c r="A37" s="3" t="s">
        <v>73</v>
      </c>
    </row>
    <row r="38" spans="1:3">
      <c r="A38" s="4" t="s">
        <v>74</v>
      </c>
      <c r="B38" s="6" t="n">
        <v>6049</v>
      </c>
      <c r="C38" s="6" t="n">
        <v>62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3"/>
  </cols>
  <sheetData>
    <row r="1" spans="1:2">
      <c r="A1" s="1" t="s">
        <v>103</v>
      </c>
      <c r="B1" s="2" t="s">
        <v>104</v>
      </c>
    </row>
    <row r="2" spans="1:2">
      <c r="A2" s="4" t="s">
        <v>105</v>
      </c>
      <c r="B2" s="6" t="n">
        <v>12197583</v>
      </c>
    </row>
    <row r="3" spans="1:2">
      <c r="A3" s="4" t="s">
        <v>98</v>
      </c>
      <c r="B3" s="5" t="n">
        <v>2075625</v>
      </c>
    </row>
    <row r="4" spans="1:2">
      <c r="A4" s="4" t="s">
        <v>106</v>
      </c>
      <c r="B4" s="4" t="s">
        <v>62</v>
      </c>
    </row>
    <row r="5" spans="1:2">
      <c r="A5" s="4" t="s">
        <v>107</v>
      </c>
      <c r="B5" s="4" t="s">
        <v>62</v>
      </c>
    </row>
    <row r="6" spans="1:2">
      <c r="A6" s="4" t="s">
        <v>108</v>
      </c>
      <c r="B6" s="5" t="n">
        <v>14273208</v>
      </c>
    </row>
    <row r="7" spans="1:2">
      <c r="A7" s="4" t="s">
        <v>98</v>
      </c>
      <c r="B7" s="5" t="n">
        <v>4440963</v>
      </c>
    </row>
    <row r="8" spans="1:2">
      <c r="A8" s="4" t="s">
        <v>106</v>
      </c>
      <c r="B8" s="5" t="n">
        <v>-7509</v>
      </c>
    </row>
    <row r="9" spans="1:2">
      <c r="A9" s="4" t="s">
        <v>107</v>
      </c>
      <c r="B9" s="5" t="n">
        <v>3300</v>
      </c>
    </row>
    <row r="10" spans="1:2">
      <c r="A10" s="4" t="s">
        <v>109</v>
      </c>
      <c r="B10" s="6" t="n">
        <v>187099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8</v>
      </c>
    </row>
    <row r="3" spans="1:3">
      <c r="A3" s="3" t="s">
        <v>111</v>
      </c>
    </row>
    <row r="4" spans="1:3">
      <c r="A4" s="4" t="s">
        <v>98</v>
      </c>
      <c r="B4" s="6" t="n">
        <v>4440963</v>
      </c>
      <c r="C4" s="6" t="n">
        <v>2075625</v>
      </c>
    </row>
    <row r="5" spans="1:3">
      <c r="A5" s="3" t="s">
        <v>112</v>
      </c>
    </row>
    <row r="6" spans="1:3">
      <c r="A6" s="4" t="s">
        <v>78</v>
      </c>
      <c r="B6" s="5" t="n">
        <v>715399</v>
      </c>
      <c r="C6" s="5" t="n">
        <v>1026172</v>
      </c>
    </row>
    <row r="7" spans="1:3">
      <c r="A7" s="4" t="s">
        <v>79</v>
      </c>
      <c r="B7" s="5" t="n">
        <v>313641</v>
      </c>
      <c r="C7" s="5" t="n">
        <v>355127</v>
      </c>
    </row>
    <row r="8" spans="1:3">
      <c r="A8" s="4" t="s">
        <v>86</v>
      </c>
      <c r="B8" s="5" t="n">
        <v>-644898</v>
      </c>
      <c r="C8" s="5" t="n">
        <v>-80368</v>
      </c>
    </row>
    <row r="9" spans="1:3">
      <c r="A9" s="4" t="s">
        <v>87</v>
      </c>
      <c r="B9" s="5" t="n">
        <v>-15164</v>
      </c>
      <c r="C9" s="5" t="n">
        <v>-175612</v>
      </c>
    </row>
    <row r="10" spans="1:3">
      <c r="A10" s="4" t="s">
        <v>113</v>
      </c>
      <c r="B10" s="5" t="n">
        <v>3000</v>
      </c>
      <c r="C10" s="5" t="n">
        <v>-36300</v>
      </c>
    </row>
    <row r="11" spans="1:3">
      <c r="A11" s="3" t="s">
        <v>114</v>
      </c>
    </row>
    <row r="12" spans="1:3">
      <c r="A12" s="4" t="s">
        <v>42</v>
      </c>
      <c r="B12" s="5" t="n">
        <v>-472145</v>
      </c>
      <c r="C12" s="5" t="n">
        <v>-171212</v>
      </c>
    </row>
    <row r="13" spans="1:3">
      <c r="A13" s="4" t="s">
        <v>115</v>
      </c>
      <c r="B13" s="5" t="n">
        <v>-47831</v>
      </c>
      <c r="C13" s="5" t="n">
        <v>25606</v>
      </c>
    </row>
    <row r="14" spans="1:3">
      <c r="A14" s="4" t="s">
        <v>116</v>
      </c>
      <c r="B14" s="5" t="n">
        <v>824</v>
      </c>
      <c r="C14" s="5" t="n">
        <v>-13740</v>
      </c>
    </row>
    <row r="15" spans="1:3">
      <c r="A15" s="4" t="s">
        <v>55</v>
      </c>
      <c r="B15" s="5" t="n">
        <v>-88157</v>
      </c>
      <c r="C15" s="5" t="n">
        <v>254601</v>
      </c>
    </row>
    <row r="16" spans="1:3">
      <c r="A16" s="4" t="s">
        <v>56</v>
      </c>
      <c r="B16" s="5" t="n">
        <v>12903</v>
      </c>
      <c r="C16" s="5" t="n">
        <v>-124549</v>
      </c>
    </row>
    <row r="17" spans="1:3">
      <c r="A17" s="4" t="s">
        <v>117</v>
      </c>
      <c r="B17" s="5" t="n">
        <v>621708</v>
      </c>
      <c r="C17" s="5" t="n">
        <v>460342</v>
      </c>
    </row>
    <row r="18" spans="1:3">
      <c r="A18" s="4" t="s">
        <v>118</v>
      </c>
      <c r="B18" s="5" t="n">
        <v>399280</v>
      </c>
      <c r="C18" s="5" t="n">
        <v>1520067</v>
      </c>
    </row>
    <row r="19" spans="1:3">
      <c r="A19" s="4" t="s">
        <v>119</v>
      </c>
      <c r="B19" s="5" t="n">
        <v>4840243</v>
      </c>
      <c r="C19" s="5" t="n">
        <v>3595692</v>
      </c>
    </row>
    <row r="20" spans="1:3">
      <c r="A20" s="3" t="s">
        <v>120</v>
      </c>
    </row>
    <row r="21" spans="1:3">
      <c r="A21" s="4" t="s">
        <v>121</v>
      </c>
      <c r="B21" s="5" t="n">
        <v>-3856358</v>
      </c>
      <c r="C21" s="5" t="n">
        <v>-3127170</v>
      </c>
    </row>
    <row r="22" spans="1:3">
      <c r="A22" s="4" t="s">
        <v>122</v>
      </c>
      <c r="B22" s="5" t="n">
        <v>46870</v>
      </c>
      <c r="C22" s="5" t="n">
        <v>52203</v>
      </c>
    </row>
    <row r="23" spans="1:3">
      <c r="A23" s="4" t="s">
        <v>123</v>
      </c>
      <c r="B23" s="5" t="n">
        <v>-3700</v>
      </c>
      <c r="C23" s="5" t="n">
        <v>-11900</v>
      </c>
    </row>
    <row r="24" spans="1:3">
      <c r="A24" s="4" t="s">
        <v>124</v>
      </c>
      <c r="B24" s="5" t="n">
        <v>-405623</v>
      </c>
      <c r="C24" s="5" t="n">
        <v>-221108</v>
      </c>
    </row>
    <row r="25" spans="1:3">
      <c r="A25" s="4" t="s">
        <v>125</v>
      </c>
      <c r="B25" s="5" t="n">
        <v>40381</v>
      </c>
      <c r="C25" s="5" t="n">
        <v>128281</v>
      </c>
    </row>
    <row r="26" spans="1:3">
      <c r="A26" s="4" t="s">
        <v>126</v>
      </c>
      <c r="B26" s="5" t="n">
        <v>25539</v>
      </c>
      <c r="C26" s="5" t="n">
        <v>242862</v>
      </c>
    </row>
    <row r="27" spans="1:3">
      <c r="A27" s="4" t="s">
        <v>127</v>
      </c>
      <c r="B27" s="5" t="n">
        <v>-4152891</v>
      </c>
      <c r="C27" s="5" t="n">
        <v>-2936832</v>
      </c>
    </row>
    <row r="28" spans="1:3">
      <c r="A28" s="3" t="s">
        <v>128</v>
      </c>
    </row>
    <row r="29" spans="1:3">
      <c r="A29" s="4" t="s">
        <v>106</v>
      </c>
      <c r="B29" s="5" t="n">
        <v>-7509</v>
      </c>
      <c r="C29" s="4" t="s">
        <v>62</v>
      </c>
    </row>
    <row r="30" spans="1:3">
      <c r="A30" s="4" t="s">
        <v>129</v>
      </c>
      <c r="B30" s="5" t="n">
        <v>3300</v>
      </c>
      <c r="C30" s="4" t="s">
        <v>62</v>
      </c>
    </row>
    <row r="31" spans="1:3">
      <c r="A31" s="4" t="s">
        <v>130</v>
      </c>
      <c r="B31" s="5" t="n">
        <v>-4209</v>
      </c>
      <c r="C31" s="4" t="s">
        <v>62</v>
      </c>
    </row>
    <row r="32" spans="1:3">
      <c r="A32" s="4" t="s">
        <v>131</v>
      </c>
      <c r="B32" s="5" t="n">
        <v>683143</v>
      </c>
      <c r="C32" s="5" t="n">
        <v>658860</v>
      </c>
    </row>
    <row r="33" spans="1:3">
      <c r="A33" s="4" t="s">
        <v>132</v>
      </c>
      <c r="B33" s="5" t="n">
        <v>11883725</v>
      </c>
      <c r="C33" s="5" t="n">
        <v>11224865</v>
      </c>
    </row>
    <row r="34" spans="1:3">
      <c r="A34" s="4" t="s">
        <v>133</v>
      </c>
      <c r="B34" s="5" t="n">
        <v>12566868</v>
      </c>
      <c r="C34" s="5" t="n">
        <v>11883725</v>
      </c>
    </row>
    <row r="35" spans="1:3">
      <c r="A35" s="3" t="s">
        <v>134</v>
      </c>
    </row>
    <row r="36" spans="1:3">
      <c r="A36" s="4" t="s">
        <v>135</v>
      </c>
      <c r="B36" s="6" t="n">
        <v>3650</v>
      </c>
      <c r="C36" s="6" t="n">
        <v>5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5:26Z</dcterms:created>
  <dcterms:modified xmlns:dcterms="http://purl.org/dc/terms/" xmlns:xsi="http://www.w3.org/2001/XMLSchema-instance" xsi:type="dcterms:W3CDTF">2019-03-29T16:15:26Z</dcterms:modified>
</cp:coreProperties>
</file>